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SOLIDATED CHANGES " sheetId="5" state="visible" r:id="rId5"/>
    <sheet xmlns:r="http://schemas.openxmlformats.org/officeDocument/2006/relationships" name="UNAUDITED CONDENSED CONSOLIDA_2"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ONSOLIDATED ASSET ACQUISITIONS" sheetId="10" state="visible" r:id="rId10"/>
    <sheet xmlns:r="http://schemas.openxmlformats.org/officeDocument/2006/relationships" name="CAPITALIZATION AND EQUITY TRANS" sheetId="11" state="visible" r:id="rId11"/>
    <sheet xmlns:r="http://schemas.openxmlformats.org/officeDocument/2006/relationships" name="DEBT"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NON-CONTROLLING INTERES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Tables)" sheetId="18" state="visible" r:id="rId18"/>
    <sheet xmlns:r="http://schemas.openxmlformats.org/officeDocument/2006/relationships" name="DEBT (Tables)" sheetId="19" state="visible" r:id="rId19"/>
    <sheet xmlns:r="http://schemas.openxmlformats.org/officeDocument/2006/relationships" name="RELATED PARTIES (Tables)" sheetId="20" state="visible" r:id="rId20"/>
    <sheet xmlns:r="http://schemas.openxmlformats.org/officeDocument/2006/relationships" name="NON-CONTROLLING INTEREST (Table" sheetId="21" state="visible" r:id="rId21"/>
    <sheet xmlns:r="http://schemas.openxmlformats.org/officeDocument/2006/relationships" name="NATURE OF OPERATIONS (Details N"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CONSOLIDATED ASSET ACQUISITIO_2" sheetId="27" state="visible" r:id="rId27"/>
    <sheet xmlns:r="http://schemas.openxmlformats.org/officeDocument/2006/relationships" name="CAPITALIZATION AND EQUITY TRA_2" sheetId="28" state="visible" r:id="rId28"/>
    <sheet xmlns:r="http://schemas.openxmlformats.org/officeDocument/2006/relationships" name="DEBT (Details)" sheetId="29" state="visible" r:id="rId29"/>
    <sheet xmlns:r="http://schemas.openxmlformats.org/officeDocument/2006/relationships" name="DEBT (Details Narrative)" sheetId="30" state="visible" r:id="rId30"/>
    <sheet xmlns:r="http://schemas.openxmlformats.org/officeDocument/2006/relationships" name="RELATED PARTIES (Details)" sheetId="31" state="visible" r:id="rId31"/>
    <sheet xmlns:r="http://schemas.openxmlformats.org/officeDocument/2006/relationships" name="NON-CONTROLLING INTEREST (Detai"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3 Months Ended</t>
        </is>
      </c>
    </row>
    <row r="2">
      <c r="B2" s="2" t="inlineStr">
        <is>
          <t>Mar. 31,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24-11847</t>
        </is>
      </c>
      <c r="C12" s="4" t="inlineStr">
        <is>
          <t xml:space="preserve"> </t>
        </is>
      </c>
    </row>
    <row r="13">
      <c r="A13" s="4" t="inlineStr">
        <is>
          <t>Entity Registrant Name</t>
        </is>
      </c>
      <c r="B13" s="4" t="inlineStr">
        <is>
          <t>GROWTH STALK HOLDINGS CORP.</t>
        </is>
      </c>
      <c r="C13" s="4" t="inlineStr">
        <is>
          <t xml:space="preserve"> </t>
        </is>
      </c>
    </row>
    <row r="14">
      <c r="A14" s="4" t="inlineStr">
        <is>
          <t>Entity Central Index Key</t>
        </is>
      </c>
      <c r="B14" s="4" t="inlineStr">
        <is>
          <t>0001917993</t>
        </is>
      </c>
      <c r="C14" s="4" t="inlineStr">
        <is>
          <t xml:space="preserve"> </t>
        </is>
      </c>
    </row>
    <row r="15">
      <c r="A15" s="4" t="inlineStr">
        <is>
          <t>Entity Tax Identification Number</t>
        </is>
      </c>
      <c r="B15" s="4" t="inlineStr">
        <is>
          <t>87-3145742</t>
        </is>
      </c>
      <c r="C15" s="4" t="inlineStr">
        <is>
          <t xml:space="preserve"> </t>
        </is>
      </c>
    </row>
    <row r="16">
      <c r="A16" s="4" t="inlineStr">
        <is>
          <t>Entity Incorporation, State or Country Code</t>
        </is>
      </c>
      <c r="B16" s="4" t="inlineStr">
        <is>
          <t>OK</t>
        </is>
      </c>
      <c r="C16" s="4" t="inlineStr">
        <is>
          <t xml:space="preserve"> </t>
        </is>
      </c>
    </row>
    <row r="17">
      <c r="A17" s="4" t="inlineStr">
        <is>
          <t>Entity Address, Address Line One</t>
        </is>
      </c>
      <c r="B17" s="4" t="inlineStr">
        <is>
          <t>11991 N HIGHWAY 99</t>
        </is>
      </c>
      <c r="C17" s="4" t="inlineStr">
        <is>
          <t xml:space="preserve"> </t>
        </is>
      </c>
    </row>
    <row r="18">
      <c r="A18" s="4" t="inlineStr">
        <is>
          <t>Entity Address, Address Line One</t>
        </is>
      </c>
      <c r="B18" s="4" t="inlineStr">
        <is>
          <t>SEMINOLE</t>
        </is>
      </c>
      <c r="C18" s="4" t="inlineStr">
        <is>
          <t xml:space="preserve"> </t>
        </is>
      </c>
    </row>
    <row r="19">
      <c r="A19" s="4" t="inlineStr">
        <is>
          <t>Entity Address, Address Line One</t>
        </is>
      </c>
      <c r="B19" s="4" t="inlineStr">
        <is>
          <t>OK</t>
        </is>
      </c>
      <c r="C19" s="4" t="inlineStr">
        <is>
          <t xml:space="preserve"> </t>
        </is>
      </c>
    </row>
    <row r="20">
      <c r="A20" s="4" t="inlineStr">
        <is>
          <t>Entity Address, Address Line One</t>
        </is>
      </c>
      <c r="B20" s="4" t="inlineStr">
        <is>
          <t>74868</t>
        </is>
      </c>
      <c r="C20" s="4" t="inlineStr">
        <is>
          <t xml:space="preserve"> </t>
        </is>
      </c>
    </row>
    <row r="21">
      <c r="A21" s="4" t="inlineStr">
        <is>
          <t>City Area Code</t>
        </is>
      </c>
      <c r="B21" s="4" t="inlineStr">
        <is>
          <t>405</t>
        </is>
      </c>
      <c r="C21" s="4" t="inlineStr">
        <is>
          <t xml:space="preserve"> </t>
        </is>
      </c>
    </row>
    <row r="22">
      <c r="A22" s="4" t="inlineStr">
        <is>
          <t>Local Phone Number</t>
        </is>
      </c>
      <c r="B22" s="4" t="inlineStr">
        <is>
          <t>456-0207</t>
        </is>
      </c>
      <c r="C22" s="4" t="inlineStr">
        <is>
          <t xml:space="preserve"> </t>
        </is>
      </c>
    </row>
    <row r="23">
      <c r="A23" s="4" t="inlineStr">
        <is>
          <t>Title of 12(b) Security</t>
        </is>
      </c>
      <c r="B23" s="4" t="inlineStr">
        <is>
          <t>Common
    Stock par value $0.0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697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ASSET ACQUISITIONS</t>
        </is>
      </c>
      <c r="B1" s="2" t="inlineStr">
        <is>
          <t>3 Months Ended</t>
        </is>
      </c>
    </row>
    <row r="2">
      <c r="B2" s="2" t="inlineStr">
        <is>
          <t>Mar. 31, 2022</t>
        </is>
      </c>
    </row>
    <row r="3">
      <c r="A3" s="3" t="inlineStr">
        <is>
          <t>Business Combination and Asset Acquisition [Abstract]</t>
        </is>
      </c>
      <c r="B3" s="4" t="inlineStr">
        <is>
          <t xml:space="preserve"> </t>
        </is>
      </c>
    </row>
    <row r="4">
      <c r="A4" s="4" t="inlineStr">
        <is>
          <t>CONSOLIDATED ASSET ACQUISITIONS</t>
        </is>
      </c>
      <c r="B4" s="4" t="inlineStr">
        <is>
          <t xml:space="preserve">4. CONSOLIDATED
ASSET ACQUISITIONS Acquisition
of Phenogene, LLC On
March 22, 2022, Growth Stalk Holdings Corp completed a March 16, 2022 Share Acquisition Agreement with Phenogene, LLC, a Wyoming
Limited Liability Company (“Phenogene”) that owns a cannabis cultivation facility in Seminole, Oklahoma, providing
for the Seller in the transaction, Joseph Babiak, selling 100 12,750,000 Acquisition
of Southbound Sunshine, LLC On
March 22, 2022, Growth Stalk Holdings Corp completed a March 16, 2022 Share Acquisition Agreement with Southbound Sunshine, LLC,
an Oklahoma Limited Liability Company (“Southbound”) that holds an Oklahoma cannabis grower’s license and an
Oklahoma medical cannabis processor’s license, providing for the Seller in the transaction, Joseph Babiak, selling 25 3,500,000 Acquisition
of Growers Consulting and Supply, LLC On
March 23, 2022, Growth Stalk Holdings Corp completed a March 17, 2022 Share Acquisition Agreement with Growers Consulting and
Supply, a Florida Limited Liability Company (“Growers”), providing for the Seller in the transaction, David DiCiocco,
selling 99 72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ATION AND EQUITY TRANSACTIONS</t>
        </is>
      </c>
      <c r="B1" s="2" t="inlineStr">
        <is>
          <t>3 Months Ended</t>
        </is>
      </c>
    </row>
    <row r="2">
      <c r="B2" s="2" t="inlineStr">
        <is>
          <t>Mar. 31, 2022</t>
        </is>
      </c>
    </row>
    <row r="3">
      <c r="A3" s="3" t="inlineStr">
        <is>
          <t>Equity [Abstract]</t>
        </is>
      </c>
      <c r="B3" s="4" t="inlineStr">
        <is>
          <t xml:space="preserve"> </t>
        </is>
      </c>
    </row>
    <row r="4">
      <c r="A4" s="4" t="inlineStr">
        <is>
          <t>CAPITALIZATION AND EQUITY TRANSACTIONS</t>
        </is>
      </c>
      <c r="B4" s="4" t="inlineStr">
        <is>
          <t>5. CAPITALIZATION
AND EQUITY TRANSACTIONS Stockholders’
Equity Growth
Stalk Holdings Corp. is authorized to issue 50,000,000 0.0001 1 0.0001 1,610,000 0.0001 3,389,999
additional preferred shares non-voting shares with a par value of $0.0001 16,970,000 1 1,610,000 100 On
February 2, 2022, the Company issued a subscription agreement for shares of Preferred B Stock between Growth Stalk Holdings Corp.
and a certain shareholder. The entity agreed to issue 1,610,000 0.0001 80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c r="B3" s="4" t="inlineStr">
        <is>
          <t xml:space="preserve"> </t>
        </is>
      </c>
    </row>
    <row r="4">
      <c r="A4" s="4" t="inlineStr">
        <is>
          <t>DEBT</t>
        </is>
      </c>
      <c r="B4" s="4" t="inlineStr">
        <is>
          <t>6. DEBT Notes
Payable As
of March 31, 2022, and December 31, 2021, the Company had outstanding debt of $ 115,500 31,000 84,500 The
below table summarized debt.
Schedule of debt
Opening Balance $ 31,000
Borrowings -
Interest Rate 10 %
Repayments -
Ending balance, December 31, 2021 $ 31,000
Borrowings $ 84,500
Repayments -
Ending balance, March 31, 2022 $ 115,500 The
10% imputed interest of $ 1,8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c r="B3" s="4" t="inlineStr">
        <is>
          <t xml:space="preserve"> </t>
        </is>
      </c>
    </row>
    <row r="4">
      <c r="A4" s="4" t="inlineStr">
        <is>
          <t>RELATED PARTIES</t>
        </is>
      </c>
      <c r="B4" s="4" t="inlineStr">
        <is>
          <t xml:space="preserve">7 . RELATED
PARTIES The
below table summarized related party receivables and payables as of March 31, 2022, and December 31, 2021.
Schedule of related party receivables and payables
March 31, December 31,
Related party note receivables:
Related party - current portion $ 25,460 $ 53,662
Related party - long term 111,011 154,044
$ 136,471 $ 207,706
Related party payables:
Related party - current portion $ - $ 837,869
Related party - long term - 43,033
$ - $ 880,9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8. COMMITMENTS
AND CONTINGENCIES Contingencies The
Company’s operations are subject to a variety of local and state regulation. Failure to comply with one or more of those
regulations could result in fines, restrictions on its operations, or losses of permits that could result in the Company ceasing
operations. Litigation
and Claims From
time to time, the Company may be involved in litigation relating to claims arising out of operations in the normal course of business.
As of March 31, 2022, and December 31, 2021, there were no pending or threatened lawsuits that could reasonably be expected to
have a material effect on the results of the Company’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2</t>
        </is>
      </c>
    </row>
    <row r="3">
      <c r="A3" s="3" t="inlineStr">
        <is>
          <t>Noncontrolling Interest [Abstract]</t>
        </is>
      </c>
      <c r="B3" s="4" t="inlineStr">
        <is>
          <t xml:space="preserve"> </t>
        </is>
      </c>
    </row>
    <row r="4">
      <c r="A4" s="4" t="inlineStr">
        <is>
          <t>NON-CONTROLLING INTEREST</t>
        </is>
      </c>
      <c r="B4" s="4" t="inlineStr">
        <is>
          <t>9. NON-CONTROLLING
INTEREST Non-controlling
interest in consolidated entity is as follows:
Schedule of non controlling interest
As of March 31, 2022
NCI Net Loss NCI
in Consolidated Entities Non-Controlling Ownership %
Southbound Sunshine, LLC $ (15,839 ) $ (4,589 ) $ (20,428 ) 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the accounting principles
generally accepted in the United States of America (“GAAP” or “U.S. GAAP”) for interim financial information
and pursuant to the Regulation S-X. In the opinion of management, the accompanying unaudited condensed consolidated financial statements
reflect all adjustments, consisting of normal recurring adjustments considered necessary for a fair presentation of such interim
results. The results for the unaudited condensed statement of operations and comprehensive loss
are not necessarily indicative of results to be expected for the year ending December 31, 2022 or for any future interim
period. The condensed balance sheet as of December 31, 2021 has been derived from the audited financial statements; however, it
does not include all of the information and notes required by U.S. GAAP for complete financial statements. The accompanying
unaudited condensed financial statements should be read in conjunction with the financial statements for the year ended
December 31, 2021 and notes thereto included in the Company’s filing in Form 1-A as filed at www.sec.gov </t>
        </is>
      </c>
    </row>
    <row r="5">
      <c r="A5" s="4" t="inlineStr">
        <is>
          <t>Use of Estimates</t>
        </is>
      </c>
      <c r="B5" s="4" t="inlineStr">
        <is>
          <t xml:space="preserve">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solidated financial statements are those associated with the assumptions used to value equity instruments,
valuation of its long-lived assets for impairment testing.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 </t>
        </is>
      </c>
    </row>
    <row r="6">
      <c r="A6" s="4" t="inlineStr">
        <is>
          <t>Cash and Cash Equivalents</t>
        </is>
      </c>
      <c r="B6" s="4" t="inlineStr">
        <is>
          <t xml:space="preserve">Cash
and Cash Equivalents Cash
and cash equivalents include all cash in banks. The Company’s cash is deposited in demand accounts at financial institutions
that management believes are creditworthy. The Company’s cash and cash equivalents in bank deposit accounts, at times, may
exceed federally insured limits. As of March 31, 2022, and December 31, 2021, the Company’s cash and cash equivalents did
not exceeded FDIC insured limits. </t>
        </is>
      </c>
    </row>
    <row r="7">
      <c r="A7" s="4" t="inlineStr">
        <is>
          <t>Reclassifications</t>
        </is>
      </c>
      <c r="B7" s="4" t="inlineStr">
        <is>
          <t xml:space="preserve">Reclassifications Certain
amounts in the Company’s consolidated financial statements for prior periods have been reclassified to conform to the current
period presentation. These reclassifications have not changed the results of operations of prior periods. </t>
        </is>
      </c>
    </row>
    <row r="8">
      <c r="A8" s="4" t="inlineStr">
        <is>
          <t>Principles of Consolidation</t>
        </is>
      </c>
      <c r="B8" s="4" t="inlineStr">
        <is>
          <t xml:space="preserve">Principle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solidated Balance Sheets and Consolidated Statements of Changes in Stockholders’ Equity. The portion
of net loss attributable to the noncontrolling interests is presented as net loss attributable to noncontrolling interests in
the Company’s Consolidated Statements of Operations. </t>
        </is>
      </c>
    </row>
    <row r="9">
      <c r="A9" s="4" t="inlineStr">
        <is>
          <t>Accounts Receivable and Allowance for Doubtful Accounts</t>
        </is>
      </c>
      <c r="B9" s="4" t="inlineStr">
        <is>
          <t xml:space="preserve">Accounts
Receivable and Allowance for Doubtful Accounts Accounts
receivable is recorded at net realizable value or the amount that the Company expects to collect on gross customer trade receivables.
The Company estimates losses on receivables based on known troubled accounts and historical experience of losses incurred. Receivables
are considered impaired and written-off when it is probable that all contractual payments due will not be collected in accordance
with the terms of the agreement. As of March 31, 2022 and December 31, 2021, the Company determined that no reserve was necessary. </t>
        </is>
      </c>
    </row>
    <row r="10">
      <c r="A10" s="4" t="inlineStr">
        <is>
          <t>Property and Equipment</t>
        </is>
      </c>
      <c r="B10" s="4" t="inlineStr">
        <is>
          <t xml:space="preserve">Property
and Equipment Property
and equipment is stated at cost. Normal repairs and maintenance costs are charged to earnings as incurred and additions and major
improvements are capitalized. The cost of assets retired or otherwise disposed of and the related depreciation are eliminated
from the accounts in the period of disposal and the resulting gain or loss is credited or charged to earnings. Depreciation
is computed over the estimated useful lives of the related asset type or term of the operating lease using the straight-line method
for financial statement purposes. The estimated service lives for property and equipment are as follows:
Schedule of property and equipment useful life
Category Useful Life
Leasehold improvements The lesser of 15 years or the remaining term of the lease
Vehicles 4 – 5 years
Machinery and equipment 3 – 6 years
Construction in Progress Not depreciated </t>
        </is>
      </c>
    </row>
    <row r="11">
      <c r="A11" s="4" t="inlineStr">
        <is>
          <t>Impairment of Long-lived Assets</t>
        </is>
      </c>
      <c r="B11" s="4" t="inlineStr">
        <is>
          <t xml:space="preserve">Impairment
of Long-lived Assets Long-lived
assets, such as property and equipment and identifiable intangibles with finite useful lives, are periodically evaluated for impairment
whenever events or changes in circumstances indicate that the carrying amount of an asset may not be recoverable. The Company
looks for indicators of a triggering event for asset impairment and pays special attention to any adverse change in the extent
or manner in which the asset is being used or in its physical condition. Assets are grouped and evaluated for impairment at the
lowest level of which there are identifiable cash flows, which is generally at a location level. Assets are reviewed using factors
including, but not limited to, future operating plans and projected cash flows. The determination of whether impairment has occurred
is based on an estimate of undiscounted future cash flows directly related to the assets, compared to the carrying value of the
assets. If the sum of the undiscounted future cash flows of the assets does not exceed the carrying value of the assets, full
or partial impairment may exist. If the asset carrying amount exceeds its fair value, an impairment charge is recognized in the
amount by which the carrying amount exceeds the fair value of the asset. Fair value is determined using an income approach, which
requires discounting the estimated future cash flows associated with the asset. </t>
        </is>
      </c>
    </row>
    <row r="12">
      <c r="A12" s="4" t="inlineStr">
        <is>
          <t>Pro Forma Information</t>
        </is>
      </c>
      <c r="B12" s="4" t="inlineStr">
        <is>
          <t xml:space="preserve">Pro Forma Information Pursuant to Securities and Exchange Commission Staff Accounting Bulletin Number 1B.2 “Pro Forma
Financial Statements and Earnings per Share” (“SAB 1B.2”), pro forma information on the face of the income statement
has been presented which reflects the pro forma impact as if the Company had completed its conversion to a C Corp for the purposes
of disclosure of income tax expense(benefit) and earnings per share at its inception. </t>
        </is>
      </c>
    </row>
    <row r="13">
      <c r="A13" s="4" t="inlineStr">
        <is>
          <t>Income Taxes</t>
        </is>
      </c>
      <c r="B13" s="4" t="inlineStr">
        <is>
          <t xml:space="preserve">Income
Taxes Growth
Stalk Group is comprised by four different entities. Prior to March 2022, Phenomena LLC, Southbound
Sunshine LLC and Growers Consulting &amp; Supply LLC were taxed as a Limited Liability Company (LLC). Under these provisions, these
entities do not pay federal corporate income taxes on its taxable income. Instead, the shareholders were liable for individual
federal and state income taxes on their respective shares of the entity’s taxable income. The entities have filed all its
tax returns from inception through December 31, 2021 as an LLC. As of the date of these financial statements the Company is not
yet subject to tax examination by the Internal Revenue Service or state regulatory agencies. In March 2022,
Growth Stalk Holdings Corporation changed its tax status from that of an LLC taxed as a partnership to a C corporation for income
tax purposes. Subsequent to this change in tax status, the Company now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The entity records interest, net of any applicable related income tax benefit, on potential
income tax contingencies as a component of income tax expense. The entity records tax positions taken or expected to be taken in
a tax return based upon the amount that is more likely than not to be realized or paid, including in connection with the resolution
of any related appeals or other legal processes. Accordingly, the entity recognizes liabilities for certain unrecognized tax benefits
based on the amounts that are more likely than not to be settled with the relevant taxing authority. The entity recognizes interest
and/or penalties related to unrecognized tax benefits as a component of income tax expense. As of the date of the conversion and
March 31, 2022, the Company recognized a 100% valuation allowance on all net deferred tax assets of the combined entities. </t>
        </is>
      </c>
    </row>
    <row r="14">
      <c r="A14" s="4" t="inlineStr">
        <is>
          <t>Revenue Recognition</t>
        </is>
      </c>
      <c r="B14" s="4" t="inlineStr">
        <is>
          <t xml:space="preserve">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
        </is>
      </c>
    </row>
    <row r="15">
      <c r="A15" s="4" t="inlineStr">
        <is>
          <t>Advertising and Promotion</t>
        </is>
      </c>
      <c r="B15" s="4" t="inlineStr">
        <is>
          <t xml:space="preserve">Advertising
and Promotion The
Company follows the policy of charging the cost of advertising to expense as incurred. Advertising expense was $ 4,878 167 which
is included in selling, general and administrative expense. </t>
        </is>
      </c>
    </row>
    <row r="16">
      <c r="A16" s="4" t="inlineStr">
        <is>
          <t>Fair Value of Financial Instruments</t>
        </is>
      </c>
      <c r="B16" s="4" t="inlineStr">
        <is>
          <t xml:space="preserve">Fair
Value of Financial Instruments The
carrying value of the Company’s financial instruments included in current assets and current liabilities (such as cash and
cash equivalents, restricted cash and cash equivalents, accounts receivable, accounts payable and accrued expenses approximate
fair value due to the short-term nature of such instruments). The
inputs used to measure fair value are based on a hierarchy that prioritizes observable and unobservable inputs used in valuation
techniques. These levels, in order of highest to lowest priority, are described below: Level
1 Level
2 Level
3 </t>
        </is>
      </c>
    </row>
    <row r="17">
      <c r="A17" s="4" t="inlineStr">
        <is>
          <t>Recently Issued and Adopted Accounting Pronouncements</t>
        </is>
      </c>
      <c r="B17" s="4" t="inlineStr">
        <is>
          <t xml:space="preserve">Recently
Issued and Adopted Accounting Pronouncements In
February 2019, FASB issued ASU No. 2019-02, Leases, that requires organizations that lease assets, referred to as “lessees”,
to recognize on the balance sheet the assets and liabilities for the rights and obligations created by those leases with lease
terms of more than 12 months. ASU 2019-02 will also require disclosures to help investors and other financial statement users
better understand the amount, timing, and uncertainty of cash flows arising from leases and will include qualitative and quantitative
requirements. The new standard for nonpublic entities will be effective for fiscal years beginning after December 15, 2020, and
interim periods within fiscal years beginning after December 15, 2021, and early application is permitted. We are currently evaluating
the effect that the updated standard will have on the financial statements and related disclosures. In
June 2019, FASB amended ASU No. 2019-07, Compensation – Stock Compensation, to expand the scope of Topic 718, Compensation
– Stock Compensation, to include share-based payment transactions for acquiring goods and services from nonemployees. The
new standard for nonpublic entities will be effective for fiscal years beginning after December 15, 2019, and interim periods
within fiscal years beginning after December 15, 2020, and early application is permitted. The standard implementation did not
have a material impact. In
August 2019, amendments to existing accounting guidance were issued through Accounting Standards Update 2019-15 to clarify the
accounting for implementation costs for cloud computing arrangements. The amendments specify that existing guidance for capitalizing
implementation costs incurred to develop or obtain internal-use software also applies to implementation costs incurred in a hosting
arrangement that is a service contract. The guidance is effective for fiscal years beginning after December 15, 2020, and interim
periods within fiscal years beginning after December 15, 2021, and early application is permitted. The standard implementation
did not have a material impact. The
FASB issues ASUs to amend the authoritative literature in ASC. There have been a number of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c r="B3" s="4" t="inlineStr">
        <is>
          <t xml:space="preserve"> </t>
        </is>
      </c>
    </row>
    <row r="4">
      <c r="A4" s="4" t="inlineStr">
        <is>
          <t>Schedule of property and equipment useful life</t>
        </is>
      </c>
      <c r="B4" s="4" t="inlineStr">
        <is>
          <t>Schedule of property and equipment useful life
Category Useful Life
Leasehold improvements The lesser of 15 years or the remaining term of the lease
Vehicles 4 – 5 years
Machinery and equipment 3 – 6 years
Construction in Progress Not depreci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December 31,
Buildings $ 600,000 $ 600,000
Buildings Improvements 102,401 102,401
Equipment 98,521 98,521
Leasehold 3,252 3,252
Vehicles 67,860 67,861
Property and Equipment, at Cost 872,034 872,035
Accumulated depreciation (72,395 ) (57,879 )
Property and Equipment, Net $ 799,639 $ 814,1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c r="B3" s="4" t="inlineStr">
        <is>
          <t xml:space="preserve"> </t>
        </is>
      </c>
    </row>
    <row r="4">
      <c r="A4" s="4" t="inlineStr">
        <is>
          <t>Schedule of debt</t>
        </is>
      </c>
      <c r="B4" s="4" t="inlineStr">
        <is>
          <t xml:space="preserve">Schedule of debt
Opening Balance $ 31,000
Borrowings -
Interest Rate 10 %
Repayments -
Ending balance, December 31, 2021 $ 31,000
Borrowings $ 84,500
Repayments -
Ending balance, March 31, 2022 $ 115,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1410</v>
      </c>
      <c r="C3" s="6" t="n">
        <v>4744</v>
      </c>
    </row>
    <row r="4">
      <c r="A4" s="4" t="inlineStr">
        <is>
          <t>Accounts receivable - net</t>
        </is>
      </c>
      <c r="B4" s="5" t="n">
        <v>1429</v>
      </c>
      <c r="C4" s="5" t="n">
        <v>2500</v>
      </c>
    </row>
    <row r="5">
      <c r="A5" s="4" t="inlineStr">
        <is>
          <t>Prepaid expenses</t>
        </is>
      </c>
      <c r="B5" s="4" t="inlineStr">
        <is>
          <t xml:space="preserve"> </t>
        </is>
      </c>
      <c r="C5" s="5" t="n">
        <v>2500</v>
      </c>
    </row>
    <row r="6">
      <c r="A6" s="4" t="inlineStr">
        <is>
          <t>Related party note receivables</t>
        </is>
      </c>
      <c r="B6" s="5" t="n">
        <v>25460</v>
      </c>
      <c r="C6" s="5" t="n">
        <v>53662</v>
      </c>
    </row>
    <row r="7">
      <c r="A7" s="4" t="inlineStr">
        <is>
          <t>Total current assets</t>
        </is>
      </c>
      <c r="B7" s="5" t="n">
        <v>28299</v>
      </c>
      <c r="C7" s="5" t="n">
        <v>63406</v>
      </c>
    </row>
    <row r="8">
      <c r="A8" s="4" t="inlineStr">
        <is>
          <t>Related party note receivables - long term</t>
        </is>
      </c>
      <c r="B8" s="5" t="n">
        <v>111011</v>
      </c>
      <c r="C8" s="5" t="n">
        <v>154044</v>
      </c>
    </row>
    <row r="9">
      <c r="A9" s="4" t="inlineStr">
        <is>
          <t>Property and equipment, net</t>
        </is>
      </c>
      <c r="B9" s="5" t="n">
        <v>799639</v>
      </c>
      <c r="C9" s="5" t="n">
        <v>814157</v>
      </c>
    </row>
    <row r="10">
      <c r="A10" s="4" t="inlineStr">
        <is>
          <t>Total assets</t>
        </is>
      </c>
      <c r="B10" s="5" t="n">
        <v>938949</v>
      </c>
      <c r="C10" s="5" t="n">
        <v>1031607</v>
      </c>
    </row>
    <row r="11">
      <c r="A11" s="3" t="inlineStr">
        <is>
          <t>Current Liabilities:</t>
        </is>
      </c>
      <c r="B11" s="4" t="inlineStr">
        <is>
          <t xml:space="preserve"> </t>
        </is>
      </c>
      <c r="C11" s="4" t="inlineStr">
        <is>
          <t xml:space="preserve"> </t>
        </is>
      </c>
    </row>
    <row r="12">
      <c r="A12" s="4" t="inlineStr">
        <is>
          <t>Accounts payable and accrued interest</t>
        </is>
      </c>
      <c r="B12" s="5" t="n">
        <v>4062</v>
      </c>
      <c r="C12" s="5" t="n">
        <v>5139</v>
      </c>
    </row>
    <row r="13">
      <c r="A13" s="4" t="inlineStr">
        <is>
          <t>Taxes payable</t>
        </is>
      </c>
      <c r="B13" s="4" t="inlineStr">
        <is>
          <t xml:space="preserve"> </t>
        </is>
      </c>
      <c r="C13" s="4" t="inlineStr">
        <is>
          <t xml:space="preserve"> </t>
        </is>
      </c>
    </row>
    <row r="14">
      <c r="A14" s="4" t="inlineStr">
        <is>
          <t>Related party payables</t>
        </is>
      </c>
      <c r="B14" s="4" t="inlineStr">
        <is>
          <t xml:space="preserve"> </t>
        </is>
      </c>
      <c r="C14" s="5" t="n">
        <v>837869</v>
      </c>
    </row>
    <row r="15">
      <c r="A15" s="4" t="inlineStr">
        <is>
          <t>Notes payable</t>
        </is>
      </c>
      <c r="B15" s="5" t="n">
        <v>115500</v>
      </c>
      <c r="C15" s="5" t="n">
        <v>31208</v>
      </c>
    </row>
    <row r="16">
      <c r="A16" s="4" t="inlineStr">
        <is>
          <t>Total current liabilities</t>
        </is>
      </c>
      <c r="B16" s="5" t="n">
        <v>119562</v>
      </c>
      <c r="C16" s="5" t="n">
        <v>874216</v>
      </c>
    </row>
    <row r="17">
      <c r="A17" s="4" t="inlineStr">
        <is>
          <t>Related party payables - long term</t>
        </is>
      </c>
      <c r="B17" s="4" t="inlineStr">
        <is>
          <t xml:space="preserve"> </t>
        </is>
      </c>
      <c r="C17" s="5" t="n">
        <v>43033</v>
      </c>
    </row>
    <row r="18">
      <c r="A18" s="4" t="inlineStr">
        <is>
          <t>Total liabilities</t>
        </is>
      </c>
      <c r="B18" s="5" t="n">
        <v>119562</v>
      </c>
      <c r="C18" s="5" t="n">
        <v>917249</v>
      </c>
    </row>
    <row r="19">
      <c r="A19" s="3" t="inlineStr">
        <is>
          <t>Stockholders’ Equity</t>
        </is>
      </c>
      <c r="B19" s="4" t="inlineStr">
        <is>
          <t xml:space="preserve"> </t>
        </is>
      </c>
      <c r="C19" s="4" t="inlineStr">
        <is>
          <t xml:space="preserve"> </t>
        </is>
      </c>
    </row>
    <row r="20">
      <c r="A20" s="4" t="inlineStr">
        <is>
          <t>Common stock; $0.0001 par value; 50,000,000 shares authorized, issued, and outstanding 16,970,000 shares</t>
        </is>
      </c>
      <c r="B20" s="5" t="n">
        <v>1697</v>
      </c>
      <c r="C20" s="4" t="inlineStr">
        <is>
          <t xml:space="preserve"> </t>
        </is>
      </c>
    </row>
    <row r="21">
      <c r="A21" s="4" t="inlineStr">
        <is>
          <t>Owner contributions</t>
        </is>
      </c>
      <c r="B21" s="4" t="inlineStr">
        <is>
          <t xml:space="preserve"> </t>
        </is>
      </c>
      <c r="C21" s="5" t="n">
        <v>429035</v>
      </c>
    </row>
    <row r="22">
      <c r="A22" s="4" t="inlineStr">
        <is>
          <t>Additional paid-in capital</t>
        </is>
      </c>
      <c r="B22" s="5" t="n">
        <v>897060</v>
      </c>
      <c r="C22" s="4" t="inlineStr">
        <is>
          <t xml:space="preserve"> </t>
        </is>
      </c>
    </row>
    <row r="23">
      <c r="A23" s="4" t="inlineStr">
        <is>
          <t>Accumulated deficit</t>
        </is>
      </c>
      <c r="B23" s="5" t="n">
        <v>-99959</v>
      </c>
      <c r="C23" s="5" t="n">
        <v>-314677</v>
      </c>
    </row>
    <row r="24">
      <c r="A24" s="4" t="inlineStr">
        <is>
          <t>Total Stockholders’ / Members’ equity Growth Stalk</t>
        </is>
      </c>
      <c r="B24" s="5" t="n">
        <v>798959</v>
      </c>
      <c r="C24" s="5" t="n">
        <v>114358</v>
      </c>
    </row>
    <row r="25">
      <c r="A25" s="4" t="inlineStr">
        <is>
          <t>Noncontrolling interest</t>
        </is>
      </c>
      <c r="B25" s="5" t="n">
        <v>20428</v>
      </c>
      <c r="C25" s="4" t="inlineStr">
        <is>
          <t xml:space="preserve"> </t>
        </is>
      </c>
    </row>
    <row r="26">
      <c r="A26" s="4" t="inlineStr">
        <is>
          <t>Total Stockholders’ / Members’ Equity</t>
        </is>
      </c>
      <c r="B26" s="5" t="n">
        <v>819387</v>
      </c>
      <c r="C26" s="5" t="n">
        <v>114358</v>
      </c>
    </row>
    <row r="27">
      <c r="A27" s="4" t="inlineStr">
        <is>
          <t>Total liabilities and Stockholders’ / Members’ Equity</t>
        </is>
      </c>
      <c r="B27" s="5" t="n">
        <v>938949</v>
      </c>
      <c r="C27" s="5" t="n">
        <v>1031607</v>
      </c>
    </row>
    <row r="28">
      <c r="A28" s="4" t="inlineStr">
        <is>
          <t>Series A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4" t="inlineStr">
        <is>
          <t xml:space="preserve"> </t>
        </is>
      </c>
      <c r="C30" s="4" t="inlineStr">
        <is>
          <t xml:space="preserve"> </t>
        </is>
      </c>
    </row>
    <row r="31">
      <c r="A31" s="4" t="inlineStr">
        <is>
          <t>Series B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6" t="n">
        <v>161</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3 Months Ended</t>
        </is>
      </c>
    </row>
    <row r="2">
      <c r="B2" s="2" t="inlineStr">
        <is>
          <t>Mar. 31, 2022</t>
        </is>
      </c>
    </row>
    <row r="3">
      <c r="A3" s="3" t="inlineStr">
        <is>
          <t>Related Party Transactions [Abstract]</t>
        </is>
      </c>
      <c r="B3" s="4" t="inlineStr">
        <is>
          <t xml:space="preserve"> </t>
        </is>
      </c>
    </row>
    <row r="4">
      <c r="A4" s="4" t="inlineStr">
        <is>
          <t>Schedule of related party receivables and payables</t>
        </is>
      </c>
      <c r="B4" s="4" t="inlineStr">
        <is>
          <t xml:space="preserve">Schedule of related party receivables and payables
March 31, December 31,
Related party note receivables:
Related party - current portion $ 25,460 $ 53,662
Related party - long term 111,011 154,044
$ 136,471 $ 207,7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3 Months Ended</t>
        </is>
      </c>
    </row>
    <row r="2">
      <c r="B2" s="2" t="inlineStr">
        <is>
          <t>Mar. 31, 2022</t>
        </is>
      </c>
    </row>
    <row r="3">
      <c r="A3" s="3" t="inlineStr">
        <is>
          <t>Noncontrolling Interest [Abstract]</t>
        </is>
      </c>
      <c r="B3" s="4" t="inlineStr">
        <is>
          <t xml:space="preserve"> </t>
        </is>
      </c>
    </row>
    <row r="4">
      <c r="A4" s="4" t="inlineStr">
        <is>
          <t>Schedule of non controlling interest</t>
        </is>
      </c>
      <c r="B4" s="4" t="inlineStr">
        <is>
          <t>Schedule of non controlling interest
As of March 31, 2022
NCI Net Loss NCI
in Consolidated Entities Non-Controlling Ownership %
Southbound Sunshine, LLC $ (15,839 ) $ (4,589 ) $ (20,428 ) 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Details Narrative) - USD ($)</t>
        </is>
      </c>
      <c r="B1" s="2" t="inlineStr">
        <is>
          <t>Mar.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1410</v>
      </c>
      <c r="C3" s="6" t="n">
        <v>4744</v>
      </c>
    </row>
    <row r="4">
      <c r="A4" s="4" t="inlineStr">
        <is>
          <t>Working capital deficit</t>
        </is>
      </c>
      <c r="B4" s="5" t="n">
        <v>91263</v>
      </c>
      <c r="C4" s="4" t="inlineStr">
        <is>
          <t xml:space="preserve"> </t>
        </is>
      </c>
    </row>
    <row r="5">
      <c r="A5" s="4" t="inlineStr">
        <is>
          <t>Accumulated deficit</t>
        </is>
      </c>
      <c r="B5" s="6" t="n">
        <v>99959</v>
      </c>
      <c r="C5" s="6" t="n">
        <v>31467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58" customWidth="1" min="2" max="2"/>
  </cols>
  <sheetData>
    <row r="1">
      <c r="A1" s="1" t="inlineStr">
        <is>
          <t>SUMMARY OF SIGNIFICANT ACCOUNTING POLICIES (Details)</t>
        </is>
      </c>
      <c r="B1" s="2" t="inlineStr">
        <is>
          <t>3 Months Ended</t>
        </is>
      </c>
    </row>
    <row r="2">
      <c r="B2" s="2" t="inlineStr">
        <is>
          <t>Mar.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Useful Life</t>
        </is>
      </c>
      <c r="B5" s="4" t="inlineStr">
        <is>
          <t>The lesser of 15 years or the remaining term of the lease</t>
        </is>
      </c>
    </row>
    <row r="6">
      <c r="A6" s="4" t="inlineStr">
        <is>
          <t>Vehicles [Member]</t>
        </is>
      </c>
      <c r="B6" s="4" t="inlineStr">
        <is>
          <t xml:space="preserve"> </t>
        </is>
      </c>
    </row>
    <row r="7">
      <c r="A7" s="3" t="inlineStr">
        <is>
          <t>Property, Plant and Equipment [Line Items]</t>
        </is>
      </c>
      <c r="B7" s="4" t="inlineStr">
        <is>
          <t xml:space="preserve"> </t>
        </is>
      </c>
    </row>
    <row r="8">
      <c r="A8" s="4" t="inlineStr">
        <is>
          <t>Useful Life</t>
        </is>
      </c>
      <c r="B8" s="4" t="inlineStr">
        <is>
          <t>4 – 5 years</t>
        </is>
      </c>
    </row>
    <row r="9">
      <c r="A9" s="4" t="inlineStr">
        <is>
          <t>Machinery and Equipment [Member]</t>
        </is>
      </c>
      <c r="B9" s="4" t="inlineStr">
        <is>
          <t xml:space="preserve"> </t>
        </is>
      </c>
    </row>
    <row r="10">
      <c r="A10" s="3" t="inlineStr">
        <is>
          <t>Property, Plant and Equipment [Line Items]</t>
        </is>
      </c>
      <c r="B10" s="4" t="inlineStr">
        <is>
          <t xml:space="preserve"> </t>
        </is>
      </c>
    </row>
    <row r="11">
      <c r="A11" s="4" t="inlineStr">
        <is>
          <t>Useful Life</t>
        </is>
      </c>
      <c r="B11" s="4" t="inlineStr">
        <is>
          <t>3 – 6 years</t>
        </is>
      </c>
    </row>
    <row r="12">
      <c r="A12" s="4" t="inlineStr">
        <is>
          <t>Construction in Progress [Member]</t>
        </is>
      </c>
      <c r="B12" s="4" t="inlineStr">
        <is>
          <t xml:space="preserve"> </t>
        </is>
      </c>
    </row>
    <row r="13">
      <c r="A13" s="3" t="inlineStr">
        <is>
          <t>Property, Plant and Equipment [Line Items]</t>
        </is>
      </c>
      <c r="B13" s="4" t="inlineStr">
        <is>
          <t xml:space="preserve"> </t>
        </is>
      </c>
    </row>
    <row r="14">
      <c r="A14" s="4" t="inlineStr">
        <is>
          <t>Useful Life</t>
        </is>
      </c>
      <c r="B14" s="4" t="inlineStr">
        <is>
          <t>Not depreci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2</t>
        </is>
      </c>
      <c r="C2" s="2" t="inlineStr">
        <is>
          <t>Mar. 31, 2021</t>
        </is>
      </c>
    </row>
    <row r="3">
      <c r="A3" s="3" t="inlineStr">
        <is>
          <t>Accounting Policies [Abstract]</t>
        </is>
      </c>
      <c r="B3" s="4" t="inlineStr">
        <is>
          <t xml:space="preserve"> </t>
        </is>
      </c>
      <c r="C3" s="4" t="inlineStr">
        <is>
          <t xml:space="preserve"> </t>
        </is>
      </c>
    </row>
    <row r="4">
      <c r="A4" s="4" t="inlineStr">
        <is>
          <t>Advertising expense</t>
        </is>
      </c>
      <c r="B4" s="6" t="n">
        <v>4878</v>
      </c>
      <c r="C4" s="6" t="n">
        <v>16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at Cost</t>
        </is>
      </c>
      <c r="B3" s="6" t="n">
        <v>872034</v>
      </c>
      <c r="C3" s="6" t="n">
        <v>872035</v>
      </c>
    </row>
    <row r="4">
      <c r="A4" s="4" t="inlineStr">
        <is>
          <t>Accumulated depreciation</t>
        </is>
      </c>
      <c r="B4" s="5" t="n">
        <v>-72395</v>
      </c>
      <c r="C4" s="5" t="n">
        <v>-57879</v>
      </c>
    </row>
    <row r="5">
      <c r="A5" s="4" t="inlineStr">
        <is>
          <t>Property and Equipment, Net</t>
        </is>
      </c>
      <c r="B5" s="5" t="n">
        <v>799639</v>
      </c>
      <c r="C5" s="5" t="n">
        <v>814157</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600000</v>
      </c>
      <c r="C8" s="5" t="n">
        <v>600000</v>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102401</v>
      </c>
      <c r="C11" s="5" t="n">
        <v>102401</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98521</v>
      </c>
      <c r="C14" s="5" t="n">
        <v>9852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5" t="n">
        <v>3252</v>
      </c>
      <c r="C17" s="5" t="n">
        <v>3252</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6" t="n">
        <v>67860</v>
      </c>
      <c r="C20" s="6" t="n">
        <v>6786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 expense</t>
        </is>
      </c>
      <c r="B4" s="6" t="n">
        <v>14516</v>
      </c>
      <c r="C4"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ASSET ACQUISITIONS (Details Narrative) - shares</t>
        </is>
      </c>
      <c r="B1" s="2" t="inlineStr">
        <is>
          <t>Mar. 23, 2022</t>
        </is>
      </c>
      <c r="C1" s="2" t="inlineStr">
        <is>
          <t>Mar. 22, 2022</t>
        </is>
      </c>
    </row>
    <row r="2">
      <c r="A2" s="4" t="inlineStr">
        <is>
          <t>Acquisition Of Phenogene L L C [Member]</t>
        </is>
      </c>
      <c r="B2" s="4" t="inlineStr">
        <is>
          <t xml:space="preserve"> </t>
        </is>
      </c>
      <c r="C2" s="4" t="inlineStr">
        <is>
          <t xml:space="preserve"> </t>
        </is>
      </c>
    </row>
    <row r="3">
      <c r="A3" s="4" t="inlineStr">
        <is>
          <t>Membership units selling, percentage</t>
        </is>
      </c>
      <c r="B3" s="4" t="inlineStr">
        <is>
          <t xml:space="preserve"> </t>
        </is>
      </c>
      <c r="C3" s="9" t="n">
        <v>1</v>
      </c>
    </row>
    <row r="4">
      <c r="A4" s="4" t="inlineStr">
        <is>
          <t>Shares return for payment</t>
        </is>
      </c>
      <c r="B4" s="4" t="inlineStr">
        <is>
          <t xml:space="preserve"> </t>
        </is>
      </c>
      <c r="C4" s="5" t="n">
        <v>12750000</v>
      </c>
    </row>
    <row r="5">
      <c r="A5" s="4" t="inlineStr">
        <is>
          <t>Acquisition Of Southbound Sunshine L L C [Member]</t>
        </is>
      </c>
      <c r="B5" s="4" t="inlineStr">
        <is>
          <t xml:space="preserve"> </t>
        </is>
      </c>
      <c r="C5" s="4" t="inlineStr">
        <is>
          <t xml:space="preserve"> </t>
        </is>
      </c>
    </row>
    <row r="6">
      <c r="A6" s="4" t="inlineStr">
        <is>
          <t>Membership units selling, percentage</t>
        </is>
      </c>
      <c r="B6" s="4" t="inlineStr">
        <is>
          <t xml:space="preserve"> </t>
        </is>
      </c>
      <c r="C6" s="9" t="n">
        <v>0.25</v>
      </c>
    </row>
    <row r="7">
      <c r="A7" s="4" t="inlineStr">
        <is>
          <t>Shares return for payment</t>
        </is>
      </c>
      <c r="B7" s="4" t="inlineStr">
        <is>
          <t xml:space="preserve"> </t>
        </is>
      </c>
      <c r="C7" s="5" t="n">
        <v>3500000</v>
      </c>
    </row>
    <row r="8">
      <c r="A8" s="4" t="inlineStr">
        <is>
          <t>Acquisition Of Growers Consulting And Supply L L C [Member]</t>
        </is>
      </c>
      <c r="B8" s="4" t="inlineStr">
        <is>
          <t xml:space="preserve"> </t>
        </is>
      </c>
      <c r="C8" s="4" t="inlineStr">
        <is>
          <t xml:space="preserve"> </t>
        </is>
      </c>
    </row>
    <row r="9">
      <c r="A9" s="4" t="inlineStr">
        <is>
          <t>Membership units selling, percentage</t>
        </is>
      </c>
      <c r="B9" s="9" t="n">
        <v>0.99</v>
      </c>
      <c r="C9" s="4" t="inlineStr">
        <is>
          <t xml:space="preserve"> </t>
        </is>
      </c>
    </row>
    <row r="10">
      <c r="A10" s="4" t="inlineStr">
        <is>
          <t>Shares return for payment</t>
        </is>
      </c>
      <c r="B10" s="5" t="n">
        <v>720000</v>
      </c>
      <c r="C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CAPITALIZATION AND EQUITY TRANSACTIONS (Details Narrative) - USD ($)</t>
        </is>
      </c>
      <c r="B1" s="2" t="inlineStr">
        <is>
          <t>3 Months Ended</t>
        </is>
      </c>
    </row>
    <row r="2">
      <c r="B2" s="2" t="inlineStr">
        <is>
          <t>Mar. 31, 2022</t>
        </is>
      </c>
      <c r="C2" s="2" t="inlineStr">
        <is>
          <t>Dec. 31, 2021</t>
        </is>
      </c>
    </row>
    <row r="3">
      <c r="A3" s="3" t="inlineStr">
        <is>
          <t>Class of Stock [Line Items]</t>
        </is>
      </c>
      <c r="B3" s="4" t="inlineStr">
        <is>
          <t xml:space="preserve"> </t>
        </is>
      </c>
      <c r="C3" s="4" t="inlineStr">
        <is>
          <t xml:space="preserve"> </t>
        </is>
      </c>
    </row>
    <row r="4">
      <c r="A4" s="4" t="inlineStr">
        <is>
          <t>Common stock, shares authorized</t>
        </is>
      </c>
      <c r="B4" s="5" t="n">
        <v>50000000</v>
      </c>
      <c r="C4" s="5" t="n">
        <v>50000000</v>
      </c>
    </row>
    <row r="5">
      <c r="A5" s="4" t="inlineStr">
        <is>
          <t>Common stock, par value</t>
        </is>
      </c>
      <c r="B5" s="7" t="n">
        <v>0.0001</v>
      </c>
      <c r="C5" s="7" t="n">
        <v>0.0001</v>
      </c>
    </row>
    <row r="6">
      <c r="A6" s="4" t="inlineStr">
        <is>
          <t>Additional preferred shares description</t>
        </is>
      </c>
      <c r="B6" s="4" t="inlineStr">
        <is>
          <t>3,389,999
additional preferred shares non-voting shares with a par value of $0.0001</t>
        </is>
      </c>
      <c r="C6" s="4" t="inlineStr">
        <is>
          <t xml:space="preserve"> </t>
        </is>
      </c>
    </row>
    <row r="7">
      <c r="A7" s="4" t="inlineStr">
        <is>
          <t>Common stock, shares issued</t>
        </is>
      </c>
      <c r="B7" s="5" t="n">
        <v>16970000</v>
      </c>
      <c r="C7" s="4" t="inlineStr">
        <is>
          <t xml:space="preserve"> </t>
        </is>
      </c>
    </row>
    <row r="8">
      <c r="A8" s="4" t="inlineStr">
        <is>
          <t>Common stock, shares outstanding</t>
        </is>
      </c>
      <c r="B8" s="5" t="n">
        <v>16970000</v>
      </c>
      <c r="C8" s="4" t="inlineStr">
        <is>
          <t xml:space="preserve"> </t>
        </is>
      </c>
    </row>
    <row r="9">
      <c r="A9" s="4" t="inlineStr">
        <is>
          <t>Liquidation preference</t>
        </is>
      </c>
      <c r="B9" s="6" t="n">
        <v>805000</v>
      </c>
      <c r="C9" s="4" t="inlineStr">
        <is>
          <t xml:space="preserve"> </t>
        </is>
      </c>
    </row>
    <row r="10">
      <c r="A10" s="4" t="inlineStr">
        <is>
          <t>Series A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shares issued</t>
        </is>
      </c>
      <c r="B12" s="5" t="n">
        <v>1</v>
      </c>
      <c r="C12" s="5" t="n">
        <v>1</v>
      </c>
    </row>
    <row r="13">
      <c r="A13" s="4" t="inlineStr">
        <is>
          <t>Preferred stock, shares outstanding</t>
        </is>
      </c>
      <c r="B13" s="5" t="n">
        <v>1</v>
      </c>
      <c r="C13" s="5" t="n">
        <v>1</v>
      </c>
    </row>
    <row r="14">
      <c r="A14" s="4" t="inlineStr">
        <is>
          <t>Preferred stock, par value</t>
        </is>
      </c>
      <c r="B14" s="7" t="n">
        <v>0.0001</v>
      </c>
      <c r="C14" s="7" t="n">
        <v>0.0001</v>
      </c>
    </row>
    <row r="15">
      <c r="A15" s="4" t="inlineStr">
        <is>
          <t>Series B Preferred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tock, shares issued</t>
        </is>
      </c>
      <c r="B17" s="5" t="n">
        <v>1610000</v>
      </c>
      <c r="C17" s="4" t="inlineStr">
        <is>
          <t xml:space="preserve"> </t>
        </is>
      </c>
    </row>
    <row r="18">
      <c r="A18" s="4" t="inlineStr">
        <is>
          <t>Preferred stock, shares outstanding</t>
        </is>
      </c>
      <c r="B18" s="5" t="n">
        <v>1610000</v>
      </c>
      <c r="C18" s="4" t="inlineStr">
        <is>
          <t xml:space="preserve"> </t>
        </is>
      </c>
    </row>
    <row r="19">
      <c r="A19" s="4" t="inlineStr">
        <is>
          <t>Preferred stock, par value</t>
        </is>
      </c>
      <c r="B19" s="7" t="n">
        <v>0.0001</v>
      </c>
      <c r="C19" s="7" t="n">
        <v>0.0001</v>
      </c>
    </row>
    <row r="20">
      <c r="A20" s="4" t="inlineStr">
        <is>
          <t>Preferred stock, shares authorized</t>
        </is>
      </c>
      <c r="B20" s="5" t="n">
        <v>1610000</v>
      </c>
      <c r="C20" s="4" t="inlineStr">
        <is>
          <t xml:space="preserve"> </t>
        </is>
      </c>
    </row>
    <row r="21">
      <c r="A21" s="4" t="inlineStr">
        <is>
          <t>Preferred Class A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referred stock, shares issued</t>
        </is>
      </c>
      <c r="B23" s="4" t="inlineStr">
        <is>
          <t xml:space="preserve"> </t>
        </is>
      </c>
      <c r="C23" s="5" t="n">
        <v>100</v>
      </c>
    </row>
    <row r="24">
      <c r="A24" s="4" t="inlineStr">
        <is>
          <t>Preferred stock, shares outstanding</t>
        </is>
      </c>
      <c r="B24" s="4" t="inlineStr">
        <is>
          <t xml:space="preserve"> </t>
        </is>
      </c>
      <c r="C24" s="5" t="n">
        <v>1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7" customWidth="1" min="1" max="1"/>
    <col width="15" customWidth="1" min="2" max="2"/>
    <col width="16" customWidth="1" min="3" max="3"/>
  </cols>
  <sheetData>
    <row r="1">
      <c r="A1" s="1" t="inlineStr">
        <is>
          <t>DEBT (Details) - USD ($)</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Opening Balance</t>
        </is>
      </c>
      <c r="B4" s="6" t="n">
        <v>31000</v>
      </c>
      <c r="C4" s="6" t="n">
        <v>31000</v>
      </c>
    </row>
    <row r="5">
      <c r="A5" s="4" t="inlineStr">
        <is>
          <t>Borrowings</t>
        </is>
      </c>
      <c r="B5" s="5" t="n">
        <v>84500</v>
      </c>
      <c r="C5" s="4" t="inlineStr">
        <is>
          <t xml:space="preserve"> </t>
        </is>
      </c>
    </row>
    <row r="6">
      <c r="A6" s="4" t="inlineStr">
        <is>
          <t>Interest Rate</t>
        </is>
      </c>
      <c r="B6" s="4" t="inlineStr">
        <is>
          <t xml:space="preserve"> </t>
        </is>
      </c>
      <c r="C6" s="9" t="n">
        <v>0.1</v>
      </c>
    </row>
    <row r="7">
      <c r="A7" s="4" t="inlineStr">
        <is>
          <t>Repayments</t>
        </is>
      </c>
      <c r="B7" s="4" t="inlineStr">
        <is>
          <t xml:space="preserve"> </t>
        </is>
      </c>
      <c r="C7" s="4" t="inlineStr">
        <is>
          <t xml:space="preserve"> </t>
        </is>
      </c>
    </row>
    <row r="8">
      <c r="A8" s="4" t="inlineStr">
        <is>
          <t>Ending balance</t>
        </is>
      </c>
      <c r="B8" s="6" t="n">
        <v>115500</v>
      </c>
      <c r="C8" s="6" t="n">
        <v>3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Common stock, par value</t>
        </is>
      </c>
      <c r="B2" s="7" t="n">
        <v>0.0001</v>
      </c>
      <c r="C2" s="7" t="n">
        <v>0.0001</v>
      </c>
    </row>
    <row r="3">
      <c r="A3" s="4" t="inlineStr">
        <is>
          <t>Common stock, shares authorized</t>
        </is>
      </c>
      <c r="B3" s="5" t="n">
        <v>50000000</v>
      </c>
      <c r="C3" s="5" t="n">
        <v>50000000</v>
      </c>
    </row>
    <row r="4">
      <c r="A4" s="4" t="inlineStr">
        <is>
          <t>Common stock, shares issued</t>
        </is>
      </c>
      <c r="B4" s="5" t="n">
        <v>16970000</v>
      </c>
      <c r="C4" s="4" t="inlineStr">
        <is>
          <t xml:space="preserve"> </t>
        </is>
      </c>
    </row>
    <row r="5">
      <c r="A5" s="4" t="inlineStr">
        <is>
          <t>Common stock, shares outstanding</t>
        </is>
      </c>
      <c r="B5" s="5" t="n">
        <v>16970000</v>
      </c>
      <c r="C5" s="4" t="inlineStr">
        <is>
          <t xml:space="preserve"> </t>
        </is>
      </c>
    </row>
    <row r="6">
      <c r="A6" s="4" t="inlineStr">
        <is>
          <t>Series A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issued</t>
        </is>
      </c>
      <c r="B8" s="5" t="n">
        <v>1</v>
      </c>
      <c r="C8" s="5" t="n">
        <v>1</v>
      </c>
    </row>
    <row r="9">
      <c r="A9" s="4" t="inlineStr">
        <is>
          <t>Preferred stock, shares outstanding</t>
        </is>
      </c>
      <c r="B9" s="5" t="n">
        <v>1</v>
      </c>
      <c r="C9" s="5" t="n">
        <v>1</v>
      </c>
    </row>
    <row r="10">
      <c r="A10" s="4" t="inlineStr">
        <is>
          <t>Series B Preferred Stock [Member]</t>
        </is>
      </c>
      <c r="B10" s="4" t="inlineStr">
        <is>
          <t xml:space="preserve"> </t>
        </is>
      </c>
      <c r="C10" s="4" t="inlineStr">
        <is>
          <t xml:space="preserve"> </t>
        </is>
      </c>
    </row>
    <row r="11">
      <c r="A11" s="4" t="inlineStr">
        <is>
          <t>Preferred stock, par value</t>
        </is>
      </c>
      <c r="B11" s="7" t="n">
        <v>0.0001</v>
      </c>
      <c r="C11" s="7" t="n">
        <v>0.0001</v>
      </c>
    </row>
    <row r="12">
      <c r="A12" s="4" t="inlineStr">
        <is>
          <t>Preferred stock, shares issued</t>
        </is>
      </c>
      <c r="B12" s="5" t="n">
        <v>1610000</v>
      </c>
      <c r="C12" s="4" t="inlineStr">
        <is>
          <t xml:space="preserve"> </t>
        </is>
      </c>
    </row>
    <row r="13">
      <c r="A13" s="4" t="inlineStr">
        <is>
          <t>Preferred stock, shares outstanding</t>
        </is>
      </c>
      <c r="B13" s="5" t="n">
        <v>1610000</v>
      </c>
      <c r="C13" s="4" t="inlineStr">
        <is>
          <t xml:space="preserve"> </t>
        </is>
      </c>
    </row>
    <row r="14">
      <c r="A14" s="4" t="inlineStr">
        <is>
          <t>Preferred stock, shares authorized</t>
        </is>
      </c>
      <c r="B14" s="5" t="n">
        <v>1610000</v>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5" customWidth="1" min="1" max="1"/>
    <col width="15" customWidth="1" min="2" max="2"/>
    <col width="14" customWidth="1" min="3" max="3"/>
    <col width="14" customWidth="1" min="4" max="4"/>
  </cols>
  <sheetData>
    <row r="1">
      <c r="A1" s="1" t="inlineStr">
        <is>
          <t>DEBT (Details Narrative) - USD ($)</t>
        </is>
      </c>
      <c r="B1" s="2" t="inlineStr">
        <is>
          <t>3 Months Ended</t>
        </is>
      </c>
    </row>
    <row r="2">
      <c r="B2" s="2" t="inlineStr">
        <is>
          <t>Mar.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Debt outstanding</t>
        </is>
      </c>
      <c r="B4" s="6" t="n">
        <v>115500</v>
      </c>
      <c r="C4" s="6" t="n">
        <v>31000</v>
      </c>
      <c r="D4" s="6" t="n">
        <v>31000</v>
      </c>
    </row>
    <row r="5">
      <c r="A5" s="4" t="inlineStr">
        <is>
          <t>Proceeds from loans</t>
        </is>
      </c>
      <c r="B5" s="5" t="n">
        <v>84500</v>
      </c>
      <c r="C5" s="4" t="inlineStr">
        <is>
          <t xml:space="preserve"> </t>
        </is>
      </c>
      <c r="D5" s="4" t="inlineStr">
        <is>
          <t xml:space="preserve"> </t>
        </is>
      </c>
    </row>
    <row r="6">
      <c r="A6" s="4" t="inlineStr">
        <is>
          <t>Imputed interest</t>
        </is>
      </c>
      <c r="B6" s="6" t="n">
        <v>1842</v>
      </c>
      <c r="C6" s="4" t="inlineStr">
        <is>
          <t xml:space="preserve"> </t>
        </is>
      </c>
      <c r="D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RELATED PARTIES (Details) - USD ($)</t>
        </is>
      </c>
      <c r="B1" s="2" t="inlineStr">
        <is>
          <t>Mar. 31, 2022</t>
        </is>
      </c>
      <c r="C1" s="2" t="inlineStr">
        <is>
          <t>Dec. 31, 2021</t>
        </is>
      </c>
    </row>
    <row r="2">
      <c r="A2" s="3" t="inlineStr">
        <is>
          <t>Related Party Transactions [Abstract]</t>
        </is>
      </c>
      <c r="B2" s="4" t="inlineStr">
        <is>
          <t xml:space="preserve"> </t>
        </is>
      </c>
      <c r="C2" s="4" t="inlineStr">
        <is>
          <t xml:space="preserve"> </t>
        </is>
      </c>
    </row>
    <row r="3">
      <c r="A3" s="4" t="inlineStr">
        <is>
          <t>Related party - current portion</t>
        </is>
      </c>
      <c r="B3" s="6" t="n">
        <v>25460</v>
      </c>
      <c r="C3" s="6" t="n">
        <v>53662</v>
      </c>
    </row>
    <row r="4">
      <c r="A4" s="4" t="inlineStr">
        <is>
          <t>Related party - long term</t>
        </is>
      </c>
      <c r="B4" s="5" t="n">
        <v>111011</v>
      </c>
      <c r="C4" s="5" t="n">
        <v>154044</v>
      </c>
    </row>
    <row r="5">
      <c r="A5" s="4" t="inlineStr">
        <is>
          <t>Related party note receivable</t>
        </is>
      </c>
      <c r="B5" s="5" t="n">
        <v>136471</v>
      </c>
      <c r="C5" s="5" t="n">
        <v>207706</v>
      </c>
    </row>
    <row r="6">
      <c r="A6" s="4" t="inlineStr">
        <is>
          <t>Related party - current portion</t>
        </is>
      </c>
      <c r="B6" s="4" t="inlineStr">
        <is>
          <t xml:space="preserve"> </t>
        </is>
      </c>
      <c r="C6" s="5" t="n">
        <v>837869</v>
      </c>
    </row>
    <row r="7">
      <c r="A7" s="4" t="inlineStr">
        <is>
          <t>Related party - long term</t>
        </is>
      </c>
      <c r="B7" s="4" t="inlineStr">
        <is>
          <t xml:space="preserve"> </t>
        </is>
      </c>
      <c r="C7" s="5" t="n">
        <v>43033</v>
      </c>
    </row>
    <row r="8">
      <c r="A8" s="4" t="inlineStr">
        <is>
          <t>Related party payables</t>
        </is>
      </c>
      <c r="B8" s="4" t="inlineStr">
        <is>
          <t xml:space="preserve"> </t>
        </is>
      </c>
      <c r="C8" s="6" t="n">
        <v>8809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 (Details) - USD ($)</t>
        </is>
      </c>
      <c r="B1" s="2" t="inlineStr">
        <is>
          <t>3 Months Ended</t>
        </is>
      </c>
    </row>
    <row r="2">
      <c r="B2" s="2" t="inlineStr">
        <is>
          <t>Mar. 31, 2022</t>
        </is>
      </c>
      <c r="C2" s="2" t="inlineStr">
        <is>
          <t>Mar. 31, 2021</t>
        </is>
      </c>
      <c r="D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et Loss Attributable to NCI</t>
        </is>
      </c>
      <c r="B4" s="6" t="n">
        <v>-4589</v>
      </c>
      <c r="C4" s="4" t="inlineStr">
        <is>
          <t xml:space="preserve"> </t>
        </is>
      </c>
      <c r="D4" s="4" t="inlineStr">
        <is>
          <t xml:space="preserve"> </t>
        </is>
      </c>
    </row>
    <row r="5">
      <c r="A5" s="4" t="inlineStr">
        <is>
          <t>NCI in Consolidated Entities</t>
        </is>
      </c>
      <c r="B5" s="5" t="n">
        <v>20428</v>
      </c>
      <c r="C5" s="4" t="inlineStr">
        <is>
          <t xml:space="preserve"> </t>
        </is>
      </c>
      <c r="D5" s="4" t="inlineStr">
        <is>
          <t xml:space="preserve"> </t>
        </is>
      </c>
    </row>
    <row r="6">
      <c r="A6" s="4" t="inlineStr">
        <is>
          <t>Southbound Sunshine L L C [Member]</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NCI Equity Share</t>
        </is>
      </c>
      <c r="B8" s="5" t="n">
        <v>-15839</v>
      </c>
      <c r="C8" s="4" t="inlineStr">
        <is>
          <t xml:space="preserve"> </t>
        </is>
      </c>
      <c r="D8" s="4" t="inlineStr">
        <is>
          <t xml:space="preserve"> </t>
        </is>
      </c>
    </row>
    <row r="9">
      <c r="A9" s="4" t="inlineStr">
        <is>
          <t>Net Loss Attributable to NCI</t>
        </is>
      </c>
      <c r="B9" s="5" t="n">
        <v>-4589</v>
      </c>
      <c r="C9" s="4" t="inlineStr">
        <is>
          <t xml:space="preserve"> </t>
        </is>
      </c>
      <c r="D9" s="4" t="inlineStr">
        <is>
          <t xml:space="preserve"> </t>
        </is>
      </c>
    </row>
    <row r="10">
      <c r="A10" s="4" t="inlineStr">
        <is>
          <t>NCI in Consolidated Entities</t>
        </is>
      </c>
      <c r="B10" s="6" t="n">
        <v>-20428</v>
      </c>
      <c r="C10" s="4" t="inlineStr">
        <is>
          <t xml:space="preserve"> </t>
        </is>
      </c>
      <c r="D10" s="4" t="inlineStr">
        <is>
          <t xml:space="preserve"> </t>
        </is>
      </c>
    </row>
    <row r="11">
      <c r="A11" s="4" t="inlineStr">
        <is>
          <t>Non-Controlling Ownership, percentage</t>
        </is>
      </c>
      <c r="B11" s="9" t="n">
        <v>0.75</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Net revenue</t>
        </is>
      </c>
      <c r="B4" s="6" t="n">
        <v>3000</v>
      </c>
      <c r="C4" s="6" t="n">
        <v>10000</v>
      </c>
    </row>
    <row r="5">
      <c r="A5" s="4" t="inlineStr">
        <is>
          <t>Cost of goods sold</t>
        </is>
      </c>
      <c r="B5" s="5" t="n">
        <v>1139</v>
      </c>
      <c r="C5" s="4" t="inlineStr">
        <is>
          <t xml:space="preserve"> </t>
        </is>
      </c>
    </row>
    <row r="6">
      <c r="A6" s="4" t="inlineStr">
        <is>
          <t>Gross Profit</t>
        </is>
      </c>
      <c r="B6" s="5" t="n">
        <v>1861</v>
      </c>
      <c r="C6" s="5" t="n">
        <v>10000</v>
      </c>
    </row>
    <row r="7">
      <c r="A7" s="3" t="inlineStr">
        <is>
          <t>Operating expenses</t>
        </is>
      </c>
      <c r="B7" s="4" t="inlineStr">
        <is>
          <t xml:space="preserve"> </t>
        </is>
      </c>
      <c r="C7" s="4" t="inlineStr">
        <is>
          <t xml:space="preserve"> </t>
        </is>
      </c>
    </row>
    <row r="8">
      <c r="A8" s="4" t="inlineStr">
        <is>
          <t>Selling, general and administration</t>
        </is>
      </c>
      <c r="B8" s="5" t="n">
        <v>101005</v>
      </c>
      <c r="C8" s="5" t="n">
        <v>11374</v>
      </c>
    </row>
    <row r="9">
      <c r="A9" s="4" t="inlineStr">
        <is>
          <t>Total operating expenses</t>
        </is>
      </c>
      <c r="B9" s="5" t="n">
        <v>101005</v>
      </c>
      <c r="C9" s="5" t="n">
        <v>11374</v>
      </c>
    </row>
    <row r="10">
      <c r="A10" s="4" t="inlineStr">
        <is>
          <t>Loss from operations</t>
        </is>
      </c>
      <c r="B10" s="5" t="n">
        <v>-99144</v>
      </c>
      <c r="C10" s="5" t="n">
        <v>-1374</v>
      </c>
    </row>
    <row r="11">
      <c r="A11" s="3" t="inlineStr">
        <is>
          <t>Other income (expenses), net</t>
        </is>
      </c>
      <c r="B11" s="4" t="inlineStr">
        <is>
          <t xml:space="preserve"> </t>
        </is>
      </c>
      <c r="C11" s="4" t="inlineStr">
        <is>
          <t xml:space="preserve"> </t>
        </is>
      </c>
    </row>
    <row r="12">
      <c r="A12" s="4" t="inlineStr">
        <is>
          <t>Other income</t>
        </is>
      </c>
      <c r="B12" s="5" t="n">
        <v>1009</v>
      </c>
      <c r="C12" s="5" t="n">
        <v>3924</v>
      </c>
    </row>
    <row r="13">
      <c r="A13" s="4" t="inlineStr">
        <is>
          <t>Interest expense</t>
        </is>
      </c>
      <c r="B13" s="5" t="n">
        <v>-1824</v>
      </c>
      <c r="C13" s="5" t="n">
        <v>-28</v>
      </c>
    </row>
    <row r="14">
      <c r="A14" s="4" t="inlineStr">
        <is>
          <t>Total non-operating expenses</t>
        </is>
      </c>
      <c r="B14" s="5" t="n">
        <v>-815</v>
      </c>
      <c r="C14" s="5" t="n">
        <v>3896</v>
      </c>
    </row>
    <row r="15">
      <c r="A15" s="4" t="inlineStr">
        <is>
          <t>Net income (loss)</t>
        </is>
      </c>
      <c r="B15" s="5" t="n">
        <v>-99959</v>
      </c>
      <c r="C15" s="5" t="n">
        <v>2522</v>
      </c>
    </row>
    <row r="16">
      <c r="A16" s="4" t="inlineStr">
        <is>
          <t>Preferred B Dividend</t>
        </is>
      </c>
      <c r="B16" s="4" t="inlineStr">
        <is>
          <t xml:space="preserve"> </t>
        </is>
      </c>
      <c r="C16" s="4" t="inlineStr">
        <is>
          <t xml:space="preserve"> </t>
        </is>
      </c>
    </row>
    <row r="17">
      <c r="A17" s="4" t="inlineStr">
        <is>
          <t>Preferred A Dividend</t>
        </is>
      </c>
      <c r="B17" s="4" t="inlineStr">
        <is>
          <t xml:space="preserve"> </t>
        </is>
      </c>
      <c r="C17" s="4" t="inlineStr">
        <is>
          <t xml:space="preserve"> </t>
        </is>
      </c>
    </row>
    <row r="18">
      <c r="A18" s="4" t="inlineStr">
        <is>
          <t>Net (loss) income attributable to non-controlling interest</t>
        </is>
      </c>
      <c r="B18" s="5" t="n">
        <v>-4589</v>
      </c>
      <c r="C18" s="4" t="inlineStr">
        <is>
          <t xml:space="preserve"> </t>
        </is>
      </c>
    </row>
    <row r="19">
      <c r="A19" s="4" t="inlineStr">
        <is>
          <t>Net (loss) income attributable to Growth Stalk stockholders</t>
        </is>
      </c>
      <c r="B19" s="6" t="n">
        <v>-95370</v>
      </c>
      <c r="C19" s="6" t="n">
        <v>2522</v>
      </c>
    </row>
    <row r="20">
      <c r="A20" s="4" t="inlineStr">
        <is>
          <t>Net income (loss) per share</t>
        </is>
      </c>
      <c r="B20" s="8" t="n">
        <v>-0.01</v>
      </c>
      <c r="C20" s="6" t="n">
        <v>0</v>
      </c>
    </row>
    <row r="21">
      <c r="A21" s="4" t="inlineStr">
        <is>
          <t>Weighted-average shares outstanding</t>
        </is>
      </c>
      <c r="B21" s="5" t="n">
        <v>3008889</v>
      </c>
      <c r="C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23" customWidth="1" min="2" max="2"/>
    <col width="22" customWidth="1" min="3" max="3"/>
    <col width="33" customWidth="1" min="4" max="4"/>
    <col width="33" customWidth="1" min="5" max="5"/>
    <col width="36" customWidth="1" min="6" max="6"/>
    <col width="27" customWidth="1" min="7" max="7"/>
    <col width="43" customWidth="1" min="8" max="8"/>
    <col width="33" customWidth="1" min="9" max="9"/>
    <col width="13" customWidth="1" min="10" max="10"/>
  </cols>
  <sheetData>
    <row r="1">
      <c r="A1" s="1" t="inlineStr">
        <is>
          <t>UNAUDITED CONSOLIDATED CHANGES IN MEMBERS' EQUITY - 3 months ended Mar. 31, 2022 - USD ($)</t>
        </is>
      </c>
      <c r="B1" s="2" t="inlineStr">
        <is>
          <t>Member Equity [Member]</t>
        </is>
      </c>
      <c r="C1" s="2" t="inlineStr">
        <is>
          <t>Common Stock [Member]</t>
        </is>
      </c>
      <c r="D1" s="2" t="inlineStr">
        <is>
          <t>Class A Preferred Stock [Member]</t>
        </is>
      </c>
      <c r="E1" s="2" t="inlineStr">
        <is>
          <t>Class B Preferred Stock [Member]</t>
        </is>
      </c>
      <c r="F1" s="2" t="inlineStr">
        <is>
          <t>Additional Paid-in Capital [Member]</t>
        </is>
      </c>
      <c r="G1" s="2" t="inlineStr">
        <is>
          <t>Retained Earnings [Member]</t>
        </is>
      </c>
      <c r="H1" s="2" t="inlineStr">
        <is>
          <t>Total Growth Stalk Members Equity [Member]</t>
        </is>
      </c>
      <c r="I1" s="2" t="inlineStr">
        <is>
          <t>Noncontrolling Interest [Member]</t>
        </is>
      </c>
      <c r="J1" s="2" t="inlineStr">
        <is>
          <t>Total</t>
        </is>
      </c>
    </row>
    <row r="2">
      <c r="A2" s="4" t="inlineStr">
        <is>
          <t>Balance—December 31, 2021 at Dec. 31, 2021</t>
        </is>
      </c>
      <c r="B2" s="6" t="n">
        <v>429035</v>
      </c>
      <c r="C2" s="4" t="inlineStr">
        <is>
          <t xml:space="preserve"> </t>
        </is>
      </c>
      <c r="D2" s="4" t="inlineStr">
        <is>
          <t xml:space="preserve"> </t>
        </is>
      </c>
      <c r="E2" s="4" t="inlineStr">
        <is>
          <t xml:space="preserve"> </t>
        </is>
      </c>
      <c r="F2" s="4" t="inlineStr">
        <is>
          <t xml:space="preserve"> </t>
        </is>
      </c>
      <c r="G2" s="6" t="n">
        <v>-314677</v>
      </c>
      <c r="H2" s="6" t="n">
        <v>114358</v>
      </c>
      <c r="I2" s="4" t="inlineStr">
        <is>
          <t xml:space="preserve"> </t>
        </is>
      </c>
      <c r="J2" s="6" t="n">
        <v>114358</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ib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trib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embership interest in Growth Stalk Holdings LLC converted to common stock</t>
        </is>
      </c>
      <c r="B6" s="5" t="n">
        <v>-414</v>
      </c>
      <c r="C6" s="4" t="inlineStr">
        <is>
          <t xml:space="preserve"> </t>
        </is>
      </c>
      <c r="D6" s="4" t="inlineStr">
        <is>
          <t xml:space="preserve"> </t>
        </is>
      </c>
      <c r="E6" s="4" t="inlineStr">
        <is>
          <t xml:space="preserve"> </t>
        </is>
      </c>
      <c r="F6" s="5" t="n">
        <v>-4249</v>
      </c>
      <c r="G6" s="5" t="n">
        <v>4663</v>
      </c>
      <c r="H6" s="4" t="inlineStr">
        <is>
          <t xml:space="preserve"> </t>
        </is>
      </c>
      <c r="I6" s="4" t="inlineStr">
        <is>
          <t xml:space="preserve"> </t>
        </is>
      </c>
      <c r="J6" s="4" t="inlineStr">
        <is>
          <t xml:space="preserve"> </t>
        </is>
      </c>
    </row>
    <row r="7">
      <c r="A7" s="4" t="inlineStr">
        <is>
          <t>Common stock issued to acquire (a controlling interest) in three related entities</t>
        </is>
      </c>
      <c r="B7" s="5" t="n">
        <v>-428621</v>
      </c>
      <c r="C7" s="6" t="n">
        <v>1697</v>
      </c>
      <c r="D7" s="4" t="inlineStr">
        <is>
          <t xml:space="preserve"> </t>
        </is>
      </c>
      <c r="E7" s="4" t="inlineStr">
        <is>
          <t xml:space="preserve"> </t>
        </is>
      </c>
      <c r="F7" s="5" t="n">
        <v>96470</v>
      </c>
      <c r="G7" s="5" t="n">
        <v>310014</v>
      </c>
      <c r="H7" s="5" t="n">
        <v>-20440</v>
      </c>
      <c r="I7" s="5" t="n">
        <v>15839</v>
      </c>
      <c r="J7" s="5" t="n">
        <v>-4601</v>
      </c>
    </row>
    <row r="8">
      <c r="A8" s="4" t="inlineStr">
        <is>
          <t>Common stock issued to acquire (a controlling interest) in three related entities, Shares</t>
        </is>
      </c>
      <c r="B8" s="4" t="inlineStr">
        <is>
          <t xml:space="preserve"> </t>
        </is>
      </c>
      <c r="C8" s="5" t="n">
        <v>1697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B issued in payment of related  party debt</t>
        </is>
      </c>
      <c r="B9" s="4" t="inlineStr">
        <is>
          <t xml:space="preserve"> </t>
        </is>
      </c>
      <c r="C9" s="4" t="inlineStr">
        <is>
          <t xml:space="preserve"> </t>
        </is>
      </c>
      <c r="D9" s="4" t="inlineStr">
        <is>
          <t xml:space="preserve"> </t>
        </is>
      </c>
      <c r="E9" s="6" t="n">
        <v>161</v>
      </c>
      <c r="F9" s="5" t="n">
        <v>804839</v>
      </c>
      <c r="G9" s="4" t="inlineStr">
        <is>
          <t xml:space="preserve"> </t>
        </is>
      </c>
      <c r="H9" s="5" t="n">
        <v>805000</v>
      </c>
      <c r="I9" s="4" t="inlineStr">
        <is>
          <t xml:space="preserve"> </t>
        </is>
      </c>
      <c r="J9" s="5" t="n">
        <v>805000</v>
      </c>
    </row>
    <row r="10">
      <c r="A10" s="4" t="inlineStr">
        <is>
          <t>Preferred stock B issued in payment of related party debt, Shares</t>
        </is>
      </c>
      <c r="B10" s="4" t="inlineStr">
        <is>
          <t xml:space="preserve"> </t>
        </is>
      </c>
      <c r="C10" s="4" t="inlineStr">
        <is>
          <t xml:space="preserve"> </t>
        </is>
      </c>
      <c r="D10" s="4" t="inlineStr">
        <is>
          <t xml:space="preserve"> </t>
        </is>
      </c>
      <c r="E10" s="5" t="n">
        <v>161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99959</v>
      </c>
      <c r="H11" s="5" t="n">
        <v>-99959</v>
      </c>
      <c r="I11" s="5" t="n">
        <v>4589</v>
      </c>
      <c r="J11" s="5" t="n">
        <v>-95370</v>
      </c>
    </row>
    <row r="12">
      <c r="A12" s="4" t="inlineStr">
        <is>
          <t>Balance—March 31, 2022 at Mar. 31, 2022</t>
        </is>
      </c>
      <c r="B12" s="4" t="inlineStr">
        <is>
          <t xml:space="preserve"> </t>
        </is>
      </c>
      <c r="C12" s="6" t="n">
        <v>1697</v>
      </c>
      <c r="D12" s="4" t="inlineStr">
        <is>
          <t xml:space="preserve"> </t>
        </is>
      </c>
      <c r="E12" s="6" t="n">
        <v>161</v>
      </c>
      <c r="F12" s="6" t="n">
        <v>897060</v>
      </c>
      <c r="G12" s="6" t="n">
        <v>-99959</v>
      </c>
      <c r="H12" s="6" t="n">
        <v>798959</v>
      </c>
      <c r="I12" s="6" t="n">
        <v>20428</v>
      </c>
      <c r="J12" s="6" t="n">
        <v>819387</v>
      </c>
    </row>
    <row r="13">
      <c r="A13" s="4" t="inlineStr">
        <is>
          <t>Ending Balance, Shares at Mar. 31, 2022</t>
        </is>
      </c>
      <c r="B13" s="4" t="inlineStr">
        <is>
          <t xml:space="preserve"> </t>
        </is>
      </c>
      <c r="C13" s="5" t="n">
        <v>16970000</v>
      </c>
      <c r="D13" s="5" t="n">
        <v>1</v>
      </c>
      <c r="E13" s="5" t="n">
        <v>1610000</v>
      </c>
      <c r="F13" s="4" t="inlineStr">
        <is>
          <t xml:space="preserve"> </t>
        </is>
      </c>
      <c r="G13" s="4" t="inlineStr">
        <is>
          <t xml:space="preserve"> </t>
        </is>
      </c>
      <c r="H13" s="4" t="inlineStr">
        <is>
          <t xml:space="preserve"> </t>
        </is>
      </c>
      <c r="I13" s="4" t="inlineStr">
        <is>
          <t xml:space="preserve"> </t>
        </is>
      </c>
      <c r="J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2</t>
        </is>
      </c>
      <c r="C2" s="2" t="inlineStr">
        <is>
          <t>Mar. 31, 2021</t>
        </is>
      </c>
    </row>
    <row r="3">
      <c r="A3" s="3" t="inlineStr">
        <is>
          <t>CASH FLOW FROM OPERATING ACTIVITIES</t>
        </is>
      </c>
      <c r="B3" s="4" t="inlineStr">
        <is>
          <t xml:space="preserve"> </t>
        </is>
      </c>
      <c r="C3" s="4" t="inlineStr">
        <is>
          <t xml:space="preserve"> </t>
        </is>
      </c>
    </row>
    <row r="4">
      <c r="A4" s="4" t="inlineStr">
        <is>
          <t>Net income (net of non-controlling interest)</t>
        </is>
      </c>
      <c r="B4" s="6" t="n">
        <v>-95370</v>
      </c>
      <c r="C4" s="6" t="n">
        <v>252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517</v>
      </c>
      <c r="C6" s="4" t="inlineStr">
        <is>
          <t xml:space="preserve"> </t>
        </is>
      </c>
    </row>
    <row r="7">
      <c r="A7" s="3" t="inlineStr">
        <is>
          <t>Changes in operating assets and liabilities:</t>
        </is>
      </c>
      <c r="B7" s="4" t="inlineStr">
        <is>
          <t xml:space="preserve"> </t>
        </is>
      </c>
      <c r="C7" s="4" t="inlineStr">
        <is>
          <t xml:space="preserve"> </t>
        </is>
      </c>
    </row>
    <row r="8">
      <c r="A8" s="4" t="inlineStr">
        <is>
          <t>Accounts receivable</t>
        </is>
      </c>
      <c r="B8" s="5" t="n">
        <v>1071</v>
      </c>
      <c r="C8" s="5" t="n">
        <v>-4141</v>
      </c>
    </row>
    <row r="9">
      <c r="A9" s="4" t="inlineStr">
        <is>
          <t>Prepaid expenses</t>
        </is>
      </c>
      <c r="B9" s="5" t="n">
        <v>2500</v>
      </c>
      <c r="C9" s="4" t="inlineStr">
        <is>
          <t xml:space="preserve"> </t>
        </is>
      </c>
    </row>
    <row r="10">
      <c r="A10" s="4" t="inlineStr">
        <is>
          <t>Related party payables</t>
        </is>
      </c>
      <c r="B10" s="5" t="n">
        <v>-4667</v>
      </c>
      <c r="C10" s="4" t="inlineStr">
        <is>
          <t xml:space="preserve"> </t>
        </is>
      </c>
    </row>
    <row r="11">
      <c r="A11" s="4" t="inlineStr">
        <is>
          <t>Accounts payable and accrued expenses</t>
        </is>
      </c>
      <c r="B11" s="5" t="n">
        <v>-1285</v>
      </c>
      <c r="C11" s="5" t="n">
        <v>4769</v>
      </c>
    </row>
    <row r="12">
      <c r="A12" s="4" t="inlineStr">
        <is>
          <t>Net cash provided by operating activities</t>
        </is>
      </c>
      <c r="B12" s="5" t="n">
        <v>-83234</v>
      </c>
      <c r="C12" s="5" t="n">
        <v>3150</v>
      </c>
    </row>
    <row r="13">
      <c r="A13" s="3" t="inlineStr">
        <is>
          <t>CASH FLOW FROM INVESTING ACTIVITIES</t>
        </is>
      </c>
      <c r="B13" s="4" t="inlineStr">
        <is>
          <t xml:space="preserve"> </t>
        </is>
      </c>
      <c r="C13" s="4" t="inlineStr">
        <is>
          <t xml:space="preserve"> </t>
        </is>
      </c>
    </row>
    <row r="14">
      <c r="A14" s="4" t="inlineStr">
        <is>
          <t>Purchases of property and equipment</t>
        </is>
      </c>
      <c r="B14" s="4" t="inlineStr">
        <is>
          <t xml:space="preserve"> </t>
        </is>
      </c>
      <c r="C14" s="5" t="n">
        <v>-72861</v>
      </c>
    </row>
    <row r="15">
      <c r="A15" s="4" t="inlineStr">
        <is>
          <t>Net cash used in investing activities</t>
        </is>
      </c>
      <c r="B15" s="4" t="inlineStr">
        <is>
          <t xml:space="preserve"> </t>
        </is>
      </c>
      <c r="C15" s="5" t="n">
        <v>-72861</v>
      </c>
    </row>
    <row r="16">
      <c r="A16" s="3" t="inlineStr">
        <is>
          <t>CASH FLOW FROM FINANCING ACTIVITIES</t>
        </is>
      </c>
      <c r="B16" s="4" t="inlineStr">
        <is>
          <t xml:space="preserve"> </t>
        </is>
      </c>
      <c r="C16" s="4" t="inlineStr">
        <is>
          <t xml:space="preserve"> </t>
        </is>
      </c>
    </row>
    <row r="17">
      <c r="A17" s="4" t="inlineStr">
        <is>
          <t>Debt issuance cost payments</t>
        </is>
      </c>
      <c r="B17" s="5" t="n">
        <v>84500</v>
      </c>
      <c r="C17" s="5" t="n">
        <v>67861</v>
      </c>
    </row>
    <row r="18">
      <c r="A18" s="4" t="inlineStr">
        <is>
          <t>Distributions</t>
        </is>
      </c>
      <c r="B18" s="5" t="n">
        <v>-4600</v>
      </c>
      <c r="C18" s="4" t="inlineStr">
        <is>
          <t xml:space="preserve"> </t>
        </is>
      </c>
    </row>
    <row r="19">
      <c r="A19" s="4" t="inlineStr">
        <is>
          <t>Net cash provided by financing activities</t>
        </is>
      </c>
      <c r="B19" s="5" t="n">
        <v>79900</v>
      </c>
      <c r="C19" s="5" t="n">
        <v>67861</v>
      </c>
    </row>
    <row r="20">
      <c r="A20" s="4" t="inlineStr">
        <is>
          <t>Change in cash</t>
        </is>
      </c>
      <c r="B20" s="5" t="n">
        <v>-3334</v>
      </c>
      <c r="C20" s="5" t="n">
        <v>-1850</v>
      </c>
    </row>
    <row r="21">
      <c r="A21" s="4" t="inlineStr">
        <is>
          <t>Cash—beginning of year</t>
        </is>
      </c>
      <c r="B21" s="5" t="n">
        <v>4744</v>
      </c>
      <c r="C21" s="5" t="n">
        <v>13611</v>
      </c>
    </row>
    <row r="22">
      <c r="A22" s="4" t="inlineStr">
        <is>
          <t>Cash—end of year</t>
        </is>
      </c>
      <c r="B22" s="5" t="n">
        <v>1410</v>
      </c>
      <c r="C22" s="5" t="n">
        <v>11761</v>
      </c>
    </row>
    <row r="23">
      <c r="A23" s="3" t="inlineStr">
        <is>
          <t>SUPPLEMENTAL DISCLOSURE OF CASH FLOW INFORMATION</t>
        </is>
      </c>
      <c r="B23" s="4" t="inlineStr">
        <is>
          <t xml:space="preserve"> </t>
        </is>
      </c>
      <c r="C23" s="4" t="inlineStr">
        <is>
          <t xml:space="preserve"> </t>
        </is>
      </c>
    </row>
    <row r="24">
      <c r="A24" s="4" t="inlineStr">
        <is>
          <t>Cash paid during the year for interest</t>
        </is>
      </c>
      <c r="B24" s="4" t="inlineStr">
        <is>
          <t xml:space="preserve"> </t>
        </is>
      </c>
      <c r="C24" s="5" t="n">
        <v>28</v>
      </c>
    </row>
    <row r="25">
      <c r="A25" s="4" t="inlineStr">
        <is>
          <t>Cash paid during the year for income taxe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Growth
Stalk Group (the “Company”) is a group of four related entities through ownership and common management (Growth Stalk
Holdings Corp; Phenogene LLC; Southbound Sunshine LLC; Growers Consulting &amp; Supply LLC) which was established between July
2019 and October 2021 to assist cannabis companies to access the stock market, benefit from industry resources and provide administrative
services, commercial real estate, and infrastructure leasing in the cannabis markets. The
financial statements of Growth Stalk Group (which may be referred to as the “Company”, “we”, “us”,
or “our”) are prepared in accordance with accounting principles generally accepted in the United States of America
(“U.S. GAAP”). Going
Concern 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The Company has incurred significant operating losses since its
inception. As of March 31, 2022, the Company had $ 1,410 91,263 99,959 The
Company expects to generate operating cash flows that will be sufficient to fund presently anticipated operations although there
can be no assurance. This raises substantial doubt about the Company’s ability to continue as a going concern. Therefore,
the Company will need to raise additional funds and is currently exploring alternative sources of financing to supplement expected
cash flow. Historically, the Company has raised capital through related party loans, as an interim measure to finance working
capital needs and may continue to raise additional capital through the sale of common stock or other securities and obtaining
some short-term loans. The Company will be required to continue to do so until its revenues support its operations. The
Company may attempt to raise capital in the near future through the sale of equity or debt financing; however, there can be assurances
the Company will be successful in doing so. There can be no assurance that such additional financing will be available to the
Company on acceptable terms or at all. While
the recreational use of cannabis is legal under the laws of certain States, where the Company has and is working towards further
finalizing the acquisition of entities or investment in entities that directly produce or sell cannabis, the use and possession
of cannabis is illegal under United States Federal Law for any purpose, by way of Title II of the Comprehensive Drug Abuse Prevention
and Control Act of 1970, otherwise known as the Controlled Substances Act of 1970 (the “ACT”). Cannabis is currently
included under Schedule 1 of the Act, making it illegal to cultivate, sell or otherwise possess in the United States. On
January 4, 2018, the office of the Attorney General published a memo regarding cannabis enforcement that rescinds directives promulgated
under former President Obama that eased federal enforcement. In a January 8, 2018 memo, Jefferson B. Sessions, then Attorney General
of the United States, indicated enforcement decisions will be left up to the U.S. Attorney’s in their respective states
clearly indicating that the burden is with “federal prosecutors deciding which cases to prosecute by weighing all
relevant considerations, including federal law enforcement priorities set by the Attorney General, the seriousness of the crime,
the deterrent effect of federal prosecution, and the cumulative impact of particular crimes on the community.” Subsequently,
in April 2018, former President Trump promised to In
December 2019, an outbreak of a novel strain of coronavirus (COVID-19) originated in Wuhan, China, and has since spread to several
other countries, including the United States. On June 11, 2020, the World Health Organization characterized COVID-19 as a pandemic.
In addition, as of the time of the filing of this Annual Report on Form 10-K, several states in the United States have declared
states of emergency, and several countries around the world, including the United States, have taken steps to restrict travel.
The existence of a worldwide pandemic, the fear associated with COVID-19, or any, pandemic, and the reactions of governments in
response to COVID-19, or any, pandemic, to regulate the flow of labor and products and impede the travel of personnel, may impact
our ability to conduct normal business operations, which could adversely affect our results of operations and liquidity. Disruptions
to our supply chain and business operations disruptions to our retail operations and our ability to collect rent from the properties
which we own, personnel absences, or restrictions on the shipment of our or our suppliers’ or customers’ products,
any of which could have adverse ripple effects throughout our business. If we need to close any of our facilities or a critical
number of our employees become too ill to work, our production ability could be materially adversely affected in a rapid manner.
Similarly, if our customers experience adverse consequences due to COVID-19, or any other, pandemic, demand for our products could
also be materially adversely affected in a rapid manner. Global health concerns, such as COVID-19, could also result in social,
economic, and labor instability in the markets in which we operate. Any of these uncertainties could have a material adverse effect
on our business, financial condition or results of operations. These
conditions raise substantial doubt as to the Company’s ability to continue as a going concern. Should the United States
Federal Government choose to begin enforcement of the provisions under the “ACT”, the Company through its wholly owned
subsidiaries could be prosecuted under the “ACT” and the Company may have to immediately cease operations and/or be
liquidated upon its closing of the acquisition or investment in entities that engage directly in the production and or sale of
cannabis. Management
believes that the Company has access to capital resources through potential issuances of debt or equity securities. However, if
the Company is unable to raise additional capital, it may be required to curtail operations and take additional measures to reduce
costs, including reducing its workforce, eliminating outside consultants, and reducing legal fees to conserve its cash in amounts
sufficient to sustain operations and meet its obligations. These matters raise substantial doubt about the Company’s ability
to continue as a going concern. The accompanying consolidated financial statements do not include any adjustments that might becom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the accounting principles
generally accepted in the United States of America (“GAAP” or “U.S. GAAP”) for interim financial information
and pursuant to the Regulation S-X. In the opinion of management, the accompanying unaudited condensed consolidated financial statements
reflect all adjustments, consisting of normal recurring adjustments considered necessary for a fair presentation of such interim
results. The results for the unaudited condensed statement of operations and comprehensive loss
are not necessarily indicative of results to be expected for the year ending December 31, 2022 or for any future interim
period. The condensed balance sheet as of December 31, 2021 has been derived from the audited financial statements; however, it
does not include all of the information and notes required by U.S. GAAP for complete financial statements. The accompanying
unaudited condensed financial statements should be read in conjunction with the financial statements for the year ended
December 31, 2021 and notes thereto included in the Company’s filing in Form 1-A as filed at www.sec.gov 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solidated financial statements are those associated with the assumptions used to value equity instruments,
valuation of its long-lived assets for impairment testing.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 Cash
and Cash Equivalents Cash
and cash equivalents include all cash in banks. The Company’s cash is deposited in demand accounts at financial institutions
that management believes are creditworthy. The Company’s cash and cash equivalents in bank deposit accounts, at times, may
exceed federally insured limits. As of March 31, 2022, and December 31, 2021, the Company’s cash and cash equivalents did
not exceeded FDIC insured limits. Reclassifications Certain
amounts in the Company’s consolidated financial statements for prior periods have been reclassified to conform to the current
period presentation. These reclassifications have not changed the results of operations of prior periods. Principle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solidated Balance Sheets and Consolidated Statements of Changes in Stockholders’ Equity. The portion
of net loss attributable to the noncontrolling interests is presented as net loss attributable to noncontrolling interests in
the Company’s Consolidated Statements of Operations. Accounts
Receivable and Allowance for Doubtful Accounts Accounts
receivable is recorded at net realizable value or the amount that the Company expects to collect on gross customer trade receivables.
The Company estimates losses on receivables based on known troubled accounts and historical experience of losses incurred. Receivables
are considered impaired and written-off when it is probable that all contractual payments due will not be collected in accordance
with the terms of the agreement. As of March 31, 2022 and December 31, 2021, the Company determined that no reserve was necessary. Property
and Equipment Property
and equipment is stated at cost. Normal repairs and maintenance costs are charged to earnings as incurred and additions and major
improvements are capitalized. The cost of assets retired or otherwise disposed of and the related depreciation are eliminated
from the accounts in the period of disposal and the resulting gain or loss is credited or charged to earnings. Depreciation
is computed over the estimated useful lives of the related asset type or term of the operating lease using the straight-line method
for financial statement purposes. The estimated service lives for property and equipment are as follows:
Schedule of property and equipment useful life
Category Useful Life
Leasehold improvements The lesser of 15 years or the remaining term of the lease
Vehicles 4 – 5 years
Machinery and equipment 3 – 6 years
Construction in Progress Not depreciated Impairment
of Long-lived Assets Long-lived
assets, such as property and equipment and identifiable intangibles with finite useful lives, are periodically evaluated for impairment
whenever events or changes in circumstances indicate that the carrying amount of an asset may not be recoverable. The Company
looks for indicators of a triggering event for asset impairment and pays special attention to any adverse change in the extent
or manner in which the asset is being used or in its physical condition. Assets are grouped and evaluated for impairment at the
lowest level of which there are identifiable cash flows, which is generally at a location level. Assets are reviewed using factors
including, but not limited to, future operating plans and projected cash flows. The determination of whether impairment has occurred
is based on an estimate of undiscounted future cash flows directly related to the assets, compared to the carrying value of the
assets. If the sum of the undiscounted future cash flows of the assets does not exceed the carrying value of the assets, full
or partial impairment may exist. If the asset carrying amount exceeds its fair value, an impairment charge is recognized in the
amount by which the carrying amount exceeds the fair value of the asset. Fair value is determined using an income approach, which
requires discounting the estimated future cash flows associated with the asset. Pro Forma Information Pursuant to Securities and Exchange Commission Staff Accounting Bulletin Number 1B.2 “Pro Forma
Financial Statements and Earnings per Share” (“SAB 1B.2”), pro forma information on the face of the income statement
has been presented which reflects the pro forma impact as if the Company had completed its conversion to a C Corp for the purposes
of disclosure of income tax expense(benefit) and earnings per share at its inception. Income
Taxes Growth
Stalk Group is comprised by four different entities. Prior to March 2022, Phenomena LLC, Southbound
Sunshine LLC and Growers Consulting &amp; Supply LLC were taxed as a Limited Liability Company (LLC). Under these provisions, these
entities do not pay federal corporate income taxes on its taxable income. Instead, the shareholders were liable for individual
federal and state income taxes on their respective shares of the entity’s taxable income. The entities have filed all its
tax returns from inception through December 31, 2021 as an LLC. As of the date of these financial statements the Company is not
yet subject to tax examination by the Internal Revenue Service or state regulatory agencies. In March 2022,
Growth Stalk Holdings Corporation changed its tax status from that of an LLC taxed as a partnership to a C corporation for income
tax purposes. Subsequent to this change in tax status, the Company now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The entity records interest, net of any applicable related income tax benefit, on potential
income tax contingencies as a component of income tax expense. The entity records tax positions taken or expected to be taken in
a tax return based upon the amount that is more likely than not to be realized or paid, including in connection with the resolution
of any related appeals or other legal processes. Accordingly, the entity recognizes liabilities for certain unrecognized tax benefits
based on the amounts that are more likely than not to be settled with the relevant taxing authority. The entity recognizes interest
and/or penalties related to unrecognized tax benefits as a component of income tax expense. As of the date of the conversion and
March 31, 2022, the Company recognized a 100% valuation allowance on all net deferred tax assets of the combined entities.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dvertising
and Promotion The
Company follows the policy of charging the cost of advertising to expense as incurred. Advertising expense was $ 4,878 167 which
is included in selling, general and administrative expense. Fair
Value of Financial Instruments The
carrying value of the Company’s financial instruments included in current assets and current liabilities (such as cash and
cash equivalents, restricted cash and cash equivalents, accounts receivable, accounts payable and accrued expenses approximate
fair value due to the short-term nature of such instruments). The
inputs used to measure fair value are based on a hierarchy that prioritizes observable and unobservable inputs used in valuation
techniques. These levels, in order of highest to lowest priority, are described below: Level
1 Level
2 Level
3 Recently
Issued and Adopted Accounting Pronouncements In
February 2019, FASB issued ASU No. 2019-02, Leases, that requires organizations that lease assets, referred to as “lessees”,
to recognize on the balance sheet the assets and liabilities for the rights and obligations created by those leases with lease
terms of more than 12 months. ASU 2019-02 will also require disclosures to help investors and other financial statement users
better understand the amount, timing, and uncertainty of cash flows arising from leases and will include qualitative and quantitative
requirements. The new standard for nonpublic entities will be effective for fiscal years beginning after December 15, 2020, and
interim periods within fiscal years beginning after December 15, 2021, and early application is permitted. We are currently evaluating
the effect that the updated standard will have on the financial statements and related disclosures. In
June 2019, FASB amended ASU No. 2019-07, Compensation – Stock Compensation, to expand the scope of Topic 718, Compensation
– Stock Compensation, to include share-based payment transactions for acquiring goods and services from nonemployees. The
new standard for nonpublic entities will be effective for fiscal years beginning after December 15, 2019, and interim periods
within fiscal years beginning after December 15, 2020, and early application is permitted. The standard implementation did not
have a material impact. In
August 2019, amendments to existing accounting guidance were issued through Accounting Standards Update 2019-15 to clarify the
accounting for implementation costs for cloud computing arrangements. The amendments specify that existing guidance for capitalizing
implementation costs incurred to develop or obtain internal-use software also applies to implementation costs incurred in a hosting
arrangement that is a service contract. The guidance is effective for fiscal years beginning after December 15, 2020, and interim
periods within fiscal years beginning after December 15, 2021, and early application is permitted. The standard implementation
did not have a material impact. The
FASB issues ASUs to amend the authoritative literature in ASC. There have been a number of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c r="B3" s="4" t="inlineStr">
        <is>
          <t xml:space="preserve"> </t>
        </is>
      </c>
    </row>
    <row r="4">
      <c r="A4" s="4" t="inlineStr">
        <is>
          <t>PROPERTY AND EQUIPMENT</t>
        </is>
      </c>
      <c r="B4" s="4" t="inlineStr">
        <is>
          <t xml:space="preserve">3. PROPERTY
AND EQUIPMENT As
of March 31, 2022, and December 31, 2021, property and equipment consist of:
Schedule of property and equipment
March 31, December 31,
Buildings $ 600,000 $ 600,000
Buildings Improvements 102,401 102,401
Equipment 98,521 98,521
Leasehold 3,252 3,252
Vehicles 67,860 67,861
Property and Equipment, at Cost 872,034 872,035
Accumulated depreciation (72,395 ) (57,879 )
Property and Equipment, Net $ 799,639 $ 814,157 Depreciation
expense was approximately $ 14,516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1:00:27Z</dcterms:created>
  <dcterms:modified xmlns:dcterms="http://purl.org/dc/terms/" xmlns:xsi="http://www.w3.org/2001/XMLSchema-instance" xsi:type="dcterms:W3CDTF">2022-11-07T11:00:27Z</dcterms:modified>
</cp:coreProperties>
</file>